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Notes Payable, Preferred Stock "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Inventory, net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Notes Payable, Preferred Stoc_2" sheetId="27" state="visible" r:id="rId27"/>
    <sheet xmlns:r="http://schemas.openxmlformats.org/officeDocument/2006/relationships" name="Fair Value Measurements (Tables" sheetId="28" state="visible" r:id="rId28"/>
    <sheet xmlns:r="http://schemas.openxmlformats.org/officeDocument/2006/relationships" name="Liquidity and Capital Resour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Marketable Securities - AFS Deb" sheetId="37" state="visible" r:id="rId37"/>
    <sheet xmlns:r="http://schemas.openxmlformats.org/officeDocument/2006/relationships" name="Marketable Securities - AFS D_2" sheetId="38" state="visible" r:id="rId38"/>
    <sheet xmlns:r="http://schemas.openxmlformats.org/officeDocument/2006/relationships" name="Inventory, net (Details)"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Notes Payable, Preferred Stoc_3" sheetId="42" state="visible" r:id="rId42"/>
    <sheet xmlns:r="http://schemas.openxmlformats.org/officeDocument/2006/relationships" name="Notes Payable, Preferred Stoc_4" sheetId="43" state="visible" r:id="rId43"/>
    <sheet xmlns:r="http://schemas.openxmlformats.org/officeDocument/2006/relationships" name="Notes Payable, Preferred Stoc_5" sheetId="44" state="visible" r:id="rId44"/>
    <sheet xmlns:r="http://schemas.openxmlformats.org/officeDocument/2006/relationships" name="Notes Payable, Preferred Stoc_6" sheetId="45" state="visible" r:id="rId45"/>
    <sheet xmlns:r="http://schemas.openxmlformats.org/officeDocument/2006/relationships" name="Notes Payable, Preferred Stoc_7" sheetId="46" state="visible" r:id="rId46"/>
    <sheet xmlns:r="http://schemas.openxmlformats.org/officeDocument/2006/relationships" name="Stockholders' Deficit (Details)" sheetId="47" state="visible" r:id="rId47"/>
    <sheet xmlns:r="http://schemas.openxmlformats.org/officeDocument/2006/relationships" name="Stock-Based Compensation (Detai" sheetId="48" state="visible" r:id="rId48"/>
    <sheet xmlns:r="http://schemas.openxmlformats.org/officeDocument/2006/relationships" name="Fair Value Measurements - Recur" sheetId="49" state="visible" r:id="rId49"/>
    <sheet xmlns:r="http://schemas.openxmlformats.org/officeDocument/2006/relationships" name="Fair Value Measurements - Valua" sheetId="50" state="visible" r:id="rId50"/>
    <sheet xmlns:r="http://schemas.openxmlformats.org/officeDocument/2006/relationships" name="Income Taxes - Tax Provision (D"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00000_);_(&quot;$ &quot;(#,##0.00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717</t>
        </is>
      </c>
    </row>
    <row r="9">
      <c r="A9" s="4" t="inlineStr">
        <is>
          <t>Entity Registrant Name</t>
        </is>
      </c>
      <c r="B9" s="4" t="inlineStr">
        <is>
          <t>Senseonics Holdings, Inc.</t>
        </is>
      </c>
    </row>
    <row r="10">
      <c r="A10" s="4" t="inlineStr">
        <is>
          <t>Entity Incorporation, State or Country Code</t>
        </is>
      </c>
      <c r="B10" s="4" t="inlineStr">
        <is>
          <t>DE</t>
        </is>
      </c>
    </row>
    <row r="11">
      <c r="A11" s="4" t="inlineStr">
        <is>
          <t>Entity Tax Identification Number</t>
        </is>
      </c>
      <c r="B11" s="4" t="inlineStr">
        <is>
          <t>47-1210911</t>
        </is>
      </c>
    </row>
    <row r="12">
      <c r="A12" s="4" t="inlineStr">
        <is>
          <t>Entity Address, Address Line One</t>
        </is>
      </c>
      <c r="B12" s="4" t="inlineStr">
        <is>
          <t>20451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7005</t>
        </is>
      </c>
    </row>
    <row r="16">
      <c r="A16" s="4" t="inlineStr">
        <is>
          <t>City Area Code</t>
        </is>
      </c>
      <c r="B16" s="4" t="inlineStr">
        <is>
          <t>301</t>
        </is>
      </c>
    </row>
    <row r="17">
      <c r="A17" s="4" t="inlineStr">
        <is>
          <t>Local Phone Number</t>
        </is>
      </c>
      <c r="B17" s="4" t="inlineStr">
        <is>
          <t>515-7260</t>
        </is>
      </c>
    </row>
    <row r="18">
      <c r="A18" s="4" t="inlineStr">
        <is>
          <t>Title of 12(b) Security</t>
        </is>
      </c>
      <c r="B18" s="4" t="inlineStr">
        <is>
          <t>Common Stock, $0.001 par value</t>
        </is>
      </c>
    </row>
    <row r="19">
      <c r="A19" s="4" t="inlineStr">
        <is>
          <t>Trading Symbol</t>
        </is>
      </c>
      <c r="B19" s="4" t="inlineStr">
        <is>
          <t>SENS</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3263499</v>
      </c>
    </row>
    <row r="28">
      <c r="A28" s="4" t="inlineStr">
        <is>
          <t>Entity Central Index Key</t>
        </is>
      </c>
      <c r="B28" s="4" t="inlineStr">
        <is>
          <t>000161654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4. Marketable Securities ​ Marketable securities available for sale, were as follows (in thousands): ​ ​ ​ ​ ​ ​ ​ ​ ​ ​ ​ ​ ​ ​ ​ ​ March 31, 2022 ​ ​ ​ ​ Gross ​ Gross ​ Estimated ​ ​ Amortized ​ Unrealized ​ Unrealized ​ Market ​ Cost Gains Losses Value Commercial Paper ​ $ 43,796 ​ ​ — ​ ​ — ​ $ 43,796 Corporate debt securities ​ $ 31,318 ​ ​ — ​ ​ (307) ​ $ 31,011 Asset backed securities ​ $ 18,996 ​ ​ — ​ ​ (88) ​ $ 18,908 Government and agency securities ​ $ 34,627 ​ ​ — ​ ​ (442) ​ $ 34,185 Total ​ $ 128,737 ​ $ — ​ $ (837) ​ $ 127,900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 ​ The following are the scheduled maturities as of March 31, 2022 (in thousands): ​ ​ ​ ​ ​ 2022 (remaining nine months) $ 77,905 2023 ​ 45,372 2024 ​ ​ 2,445 Thereafter ​ ​ 3,015 Total $ 128,737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March 31, 2022 were not significant and were primarily due to changes in interest rates and not due to increased credit risk associated with specific securities. The Company does not intend to sell these impaired investments and it is not more likely than not that the Company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2</t>
        </is>
      </c>
    </row>
    <row r="3">
      <c r="A3" s="3" t="inlineStr">
        <is>
          <t>Inventory, net</t>
        </is>
      </c>
    </row>
    <row r="4">
      <c r="A4" s="4" t="inlineStr">
        <is>
          <t>Inventory, net</t>
        </is>
      </c>
      <c r="B4" s="4" t="inlineStr">
        <is>
          <t>5. Inventory, net ​ Inventory, net of reserves, consisted of the following (in thousands): ​ ​ ​ ​ ​ ​ ​ ​ ​ March 31, December 31, ​ ​ 2022 2021 Finished goods $ 1,203 $ 1,012 Work-in-process ​ 4,381 ​ 3,770 Raw materials ​ 1,569 ​ 1,534 Total ​ $ 7,153 ​ $ 6,316 ​ The Company charged less than $0.1 million to cost of sales for the three months ended March 31, 2022 to reduce the value of inventory for items that are potentially obsolete due to expiry, in excess of product demand, or to adjust costs to their net realizable value. There was no corresponding charge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6. Prepaid Expenses and Other Current Assets ​ Prepaid expenses and other current assets consisted of the following (in thousands): ​ ​ ​ ​ ​ ​ ​ ​ ​ ​ March 31, ​ December 31, ​ ​ 2022 2021 Contract manufacturing⁽¹⁾ ​ $ 5,016 ​ $ 5,036 Insurance ​ ​ 1,404 ​ ​ 74 Clinical and Preclinical ​ ​ 467 ​ ​ 142 Interest receivable ​ 338 ​ 443 IT and software ​ 180 ​ 225 Other ​ ​ 119 ​ ​ 193 Rent ​ ​ 105 ​ ​ 105 Total prepaid expenses and other current assets ​ $ 7,629 ​ $ 6,218 ​ (1) Includes deposits to contract manufacturers for manufacturing pro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7. Accrued Expenses and Other Current Liabilities ​ Accrued expenses and other current liabilities consisted of the following (in thousands): ​ ​ ​ ​ ​ ​ ​ ​ ​ ​ March 31, ​ December 31, ​ ​ 2022 2021 Compensation and benefits ​ $ 1,811 ​ $ 3,484 Research and development ​ ​ 1,781 ​ ​ 2,145 Interest on notes payable ​ ​ 2,083 ​ ​ 2,144 Sales and marketing services ​ ​ 2,078 ​ ​ 1,962 Product warranty and replacement obligations ​ 1,753 ​ 1,697 Professional and administration services ​ 1,039 ​ 1,011 Operating lease ​ 981 ​ 904 Contract manufacturing ​ ​ 727 ​ ​ 914 Other ​ ​ 163 ​ ​ 3 Total accrued expenses and other current liabilities ​ $ 12,416 ​ $ 14,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3 Months Ended</t>
        </is>
      </c>
    </row>
    <row r="2">
      <c r="B2" s="2" t="inlineStr">
        <is>
          <t>Mar. 31, 2022</t>
        </is>
      </c>
    </row>
    <row r="3">
      <c r="A3" s="3" t="inlineStr">
        <is>
          <t>Notes Payable, Preferred Stock and Stock Purchase Warrants</t>
        </is>
      </c>
    </row>
    <row r="4">
      <c r="A4" s="4" t="inlineStr">
        <is>
          <t>Notes Payable, Preferred Stock and Stock Purchase Warrants</t>
        </is>
      </c>
      <c r="B4" s="4" t="inlineStr">
        <is>
          <t>8. Notes Payable, Preferred Stock and Stock Purchase Warrants ​ Term Loans ​ PPP Loan ​ On April 22, 2020, the Company received $5.8 million in loan funding from the PPP pursuant to the CARES Act, as amended by the Flexibility Act, and administered by the Small Business Administration (“SBA”). The unsecured loan (the “PPP Loan”) is evidenced by the PPP Note dated April 21, 2020 (the “PPP Note”) in the principal amount of $5.8 million with Silicon Valley Bank (“SVB”). ​ Under the terms of the PPP Note and the PPP Loan, interest accrues on the outstanding principal at a rate of 1.0% per annum. The term of the PPP Note is two years , though it may be payable sooner in connection with an event of default under the PPP Note. The Company began to make equal monthly payments of principal and interest, beginning in the third quarter of 2021. As of March 31, 2022, the outstanding balance, including accrued interest, of the PPP Note was $0.7 million. ​ The PPP Note may be prepaid in part or in full, at any time, without penalty. The PPP Note provides for certain customary events of default, including (i) failing to make a payment when due under the PPP Note, (ii) failure to do anything required by the PPP Note or any other loan document, (iii) defaults of any other loan with SVB, (iv) failure to disclose any material fact or make a materially false or misleading representation to SVB or SBA, (v) default on any loan or agreement with another creditor, if SVB believes the default may materially affect the Company’s ability to pay the PPP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SVB believes may materially affect the Company’s ability to pay the PPP Note, (ix) if the Company reorganizes, merges, consolidates, or otherwise changes ownership or business structure without the SVB’s prior written consent, or (x) becoming the subject of a civil or criminal action that SVB believes may materially affect the Company’s ability to pay the PPP Note. Upon the occurrence of an event of default, SVB has customary remedies and may, among other things, require immediate payment of all amounts owed under the PPP Note, collect all amounts owing from the Company, and file suit and obtain judgment against the Company. ​ Convertible Preferred Stock and Warrants ​ On November 9, 2020, the Company entered into the Equity Line Agreement with Energy Capital, LLC, which provides that, upon the terms and subject to the conditions and limitations set forth therein, Energy Capital is committed to purchase up to an aggregate of $12.0 million of shares of the Company’s Series B Preferred Stock at the Company’s request from time to time during the 24-month term of the Equity Line Agreement. Under the Equity Line Agreement, beginning January 21, 2021, subject to the satisfaction of certain conditions, including the Company having less than $8 million of cash, cash equivalents and other available credit (aside from availability under the Equity Line Agreement), the Company has the right, at sole discretion, to present Energy Capital with a Regular Purchase Notice directing Energy Capital (as principal) to purchase shares of Series B Preferred Stock at a price of $1,000.00 per share (not to exceed $4.0 million worth of shares) once per month, up to an aggregate of $12.0 million of the Company’s Series B Preferred Stock at the Purchase Price equal to $1,00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s that the Company shall not affect any Regular Purchase Notice under the Equity Line Agreement on any date where the closing price of the Company’s common stock on the NYSE American is less than $0.25 without the approval of Energy Capital. ​ The Company accounted for the Equity Line Agreement as a put/call option (the “Energy Capital Option”). This put/call option is classified as a liability in accordance with ASC 480, Distinguishing liabilities from equity, on the Company’s balance sheet and was recorded at the estimated fair value of $4.2 million upon issuance. The put/call option is required to be remeasured to fair value at each reporting period with the change recorded in change in fair value of derivatives that is a component of other income (expense). In connection with the issuance of the Equity Line Agreement, the Company incurred $7.6 million in debt issuance costs in fiscal year 2020. The fair value as of March 31, 2022 and December 31, 2021 was $47.7 million and $69.4 million, respectively. ​ Concurrently with entry into the Equity Line Agreement, the Company issued a warrant to Energy Capital, exercisable beginning May 9, 2021, to purchase up to 10,000,000 shares of common stock at an exercise price of $0.3951 per share (the “Warrant”). The Warrant was exercised in full in February 2022. ​ On August 9, 2020, the Company entered into a Stock Purchase Agreement with Masters, pursuant to which the Company issued and sold to Masters 3,000 shares of Series A Preferred Stock, at a price of $1,000.00 per share in an initial closing. Masters also had the option to purchase up to an additional 27,000 shares of Series A Preferred Stock at a price of $1,00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of $22.8 million. Each share of Series A Preferred Stock was initially convertible into a number of shares of common stock equal to $1,000.00 divided by the conversion price of $0.476 per share, subject to customary anti-dilution adjustments, including in the event of any stock split. All 25,783 shares of Series A Preferred Stock have been converted to common stock. Masters’ option to purchase the remaining unissued shares of Series A Preferred Stock expired on January 11, 2021, resulting in a gain on extinguishment of $3.5 million. ​ Convertible Notes ​ Exchange Agreement with Highbridge ​ On April 21, 2020, the Company entered into a Note Purchase and Exchange Agreement with certain funds managed by Highbridge providing for the exchange of $24.0 million aggregate principal amount of the Company’s outstanding 2025 Notes for (i) $15.7 million aggregate principal amount of newly issued Second Lien Notes , (ii) 11,026,086 shares of common stock, (iii) warrants to purchase up to 4,500,000 shares of common stock at an exercise price of $0.66 per share, and (iv) $0.3 million in accrued and unpaid interest on the 2025 Notes being exchanged (the “Exchange”). The Exchange closed on April 24, 2020. During 2020, Highbridge voluntarily converted all $15.7 million of outstanding principal amount of the Second Lien Notes for 42,776,936 shares of the Company’s common stock.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the PHC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PHC Notes are senior secured obligations of the Company and will be guaranteed on a senior secured basis by the Company’s wholly owned subsidiary, Senseonics, Incorporated. Interest at the initial annual rate of 9.5% is payable semi-annually in cash or, at the Company’s option, payment in kind. The interest rate decreased to 8.0% in April 2022 as a result of the Company having obtained FDA approval for the 180-day Eversense E3 system for marketing in the United States. The maturity date for the PHC Notes is October 31, 2024 (the “Maturity Date”). The obligations under the PHC Notes are secured by substantially all of the Company’s and its subsidiary’s assets. ​ The Note Purchasers are entitled to convert the PHC Notes to common stock at a conversion rate of 1,867.4136 shares per $1,000 principal amount of the PHC Notes (including any interest added thereto as payment in kind), equivalent to a conversion price of approximately $0.54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PHC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PHC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are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PHC Notes becom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the “PHC Option”), contingent upon obtaining approval for the 180-day Eversense product for marketing in the United States before such date. The PHC Option represents a freestanding financial instrument and is recognized as an asset in the Company’s consolidated balance sheets at fair value on the date of issuance and subject to impairment testing in each reporting period prior to the options exercise or expiration. The Company acknowledges that while the PHC Option is subject to impairment testing, there is no explicit guidance regarding how impairment should be assessed and measured for the PHC Option. As such, the measurement alternative in ASC Topic 321, Investments—Equity Securities, for equity securities without readily determinable fair values can be applied by analogy to assess and measure impairment of the PHC Option. The Company developed an estimated fair value at March 31, 2022 and December 31, 2021 to be $0.3 million and $0.2 million, respectively, and a gain of less than $0.1 million was recognized in net income as the difference between the fair value of the investment and its carrying amount for the three months ended March 31, 2022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The fair value of the derivative at March 31, 2022 and December 31, 2021 was $104.0 million and $149.1 million, respectively.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 2025 Notes ​ In July 2019, the Company issued $82.0 million in aggregate principal amount of senior convertible notes that will mature on January 15, 2025 (the “2025 Notes”),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loss. The fair value of the derivative at March 31, 2022 and December 31, 2021 was $46.0 million and $81.4 million, respectively. ​ In connection with the Exchange on April 24, 2020, $24.0 million aggregate principal of the Company’s outstanding 2025 Notes held by Highbridge Capital Management, LLC (“Highbridge”) were exchanged for $15.7 million of Second Lien Notes (the “Second Lien Notes”), (i) 11,026,086 shares of common stock, (ii) warrants to purchase up to 4,500,000 shares of common stock at an exercise price of $0.66 per share, and (iii) $0.3 million in accrued and unpaid interest on the 2025 Notes being exchanged (the “Exchange”). This transaction modified the original 2025 Notes outstanding with Highbridge and resulted in $13.2 million of deferred issuance fees and debt discounts associated with the exchanged 2025 Notes being transferred as a discount to the Second Lien Notes. ​ As of December 31, 2021, there were conversions of $6.5 million of outstanding principal amount of the 2025 notes for 4,924,998 shares of common stock. ​ 2023 Notes ​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The fair value of the derivative at March 31, 2022 and December 31, 2021 was $1.7 million and $5.8 million, respectively. ​ The 2023 Notes do not have current observable inputs such as recent trading prices (Level 3) and are measured at fair value using the binomial option pricing model and incorporate management’s assumptions for probabilities of conversion occurrence through maturity, stock price, volatility and risky (bond) rate. There were no conversions of 2023 Notes for the three months ended March 31, 2022. As the 2023 Notes have a maturity date of February 1, 2023, they are classified as other current liability on the Company’s consolidated balance sheet at March 31, 2022. ​ The following carrying amounts were outstanding under the Company’s notes payable as of March 31, 2022 and December 31, 2021 (in thousands): ​ ​ ​ ​ ​ ​ ​ ​ ​ ​ March 31, 2022 ​ Principal ($) ​ Debt Discount ($) ​ Issuance Costs ($) ​ Carrying Amount ($) 2023 Notes 15,700 ​ (1,166) ​ - ​ 14,534 2025 Notes 51,199 ​ (19,261) ​ (322) ​ 31,616 PHC Notes 35,000 ​ (17,511) ​ (1,070) ​ 16,419 PPP Loan 732 ​ - ​ - ​ 732 ​ ​ ​ ​ ​ ​ ​ ​ ​ December 31, 2021 ​ Principal ($) ​ Debt Discount ($) ​ Issuance Costs ($) ​ Carrying Amount ($) 2023 Notes 15,700 ​ (1,499) ​ - ​ 14,201 2025 Notes 51,199 ​ (20,535) ​ (344) ​ 30,320 PHC Notes 35,000 ​ (18,587) ​ (1,136) ​ 15,277 PPP Loan 2,926 ​ - ​ - ​ 2,926 ​ Interest expense related to the notes payable for the three months ended March 31, 2022 and 2021 was as follows (dollars in thousands): ​ ​ ​ ​ ​ ​ ​ ​ ​ ​ ​ ​ ​ ​ Three Months Ended March 31, 2022 ​ Interest Rate ​ Interest ($) ​ Debt Discount and Fees ($) ​ Issuance Costs ($) ​ Loss on Extinguishment ($) ​ Total Interest Expense ($) 2023 Notes 5.25% ​ 206 ​ 333 ​ - ​ - ​ 539 2025 Notes 5.25% ​ 658 ​ 1,274 ​ 21 ​ - ​ 1,953 PHC Notes 9.50% ​ 831 ​ 1,076 ​ 66 ​ - ​ 1,973 PPP Loan 1.00% ​ 5 ​ - ​ - ​ - ​ 5 Total ​ ​ 1,700 ​ 2,683 ​ 87 ​ - ​ 4,470 ​ ​ ​ ​ ​ ​ ​ ​ ​ ​ ​ ​ ​ ​ ​ ​ ​ ​ ​ ​ ​ ​ ​ ​ ​ Three Months Ended March 31, 2021 ​ Interest Rate ​ Interest ($) ​ Debt Discount and Fees ($) ​ Issuance Costs ($) ​ Loss on Extinguishment ($) ​ Total Interest Expense ($) 2023 Notes 5.25% ​ 206 ​ 303 ​ - ​ - ​ 509 2025 Notes 5.25% ​ 757 ​ 1,110 ​ 18 ​ 3,183 ​ 5,068 PHC Notes 9.50% ​ 794 ​ 804 ​ 49 ​ - ​ 1,647 PPP Loan 1.00% ​ 14 ​ - ​ - ​ - ​ 14 Total ​ ​ 1,771 ​ 2,217 ​ 67 ​ 3,183 ​ 7,238 ​ The following are the scheduled maturities of the Company’s notes payable as of March 31, 2022 (in thousands): ​ ​ ​ ​ ​ 2022 (remaining nine months) $ 732 2023 ​ 15,700 2024 ​ ​ 35,000 2025 ​ ​ 51,199 Thereafter ​ ​ ​ Total $ 102,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9. Stockholders’ Deficit ​ In November 2021, the Company entered into the 2021 Sales Agreement with Jefferies, under which the Company could offer and sell, from time to time, at its sole discretion, shares of its common stock having an aggregate offering price of up to $150.0 million through Jefferies as the sales agent in an “at the market” offering. Jefferies will receive a commission up to 3.0% of the gross proceeds of any common stock sold through Jefferies under the 2021 Sales Agreement. During the three months ended March 31, 2022, the Company received $8.0 million in net proceeds from the sale of 3,077,493 shares of its common stock under the 2021 Sales Agreement. ​ During the three months ended March 31, 2021, the Company sold 99,740,259 shares of common stock, of which 59,740,259 shares of common stock were sold in the Offering and 40,000,000 shares of common stock were sold in the Registered Direct Offering. For additional information on the Offering and the Registered Direct Offering, see Note 2—Liquidity and Capital Resour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0. Stock-Based Compensation ​ 2015 Plan ​ In December 2015, the Company adopted the 2015 Equity Incentive Plan (the “2015 Plan”), under which incentive stock options, non-qualified stock options and restricted stock units may be granted to the Company’s employees and certain other persons, such as officers and director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March 31, 2022, 25,668,399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March 31, 2022, 962,795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March 31, 2022 there were 13,114,632 shares of common stock available for issuance under the 2016 ESPP. For the three months ended March 31, 2022, there were purchases of 28,944 shares of common stock pursuant to this plan.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 st st less than or equal to the fair market value of a share on a new offering date, the ongoing offering will terminate immediately after the purchase date and rolls over to the new offering.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2,025,915 shares of the Company’s common stock underlying options have vested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1. Fair Value Measurements ​ The following table represents the fair value hierarchy of the Company’s financial assets and liabilities measured at fair value on a recurring basis at March 31, 2022 and December 31, 2021 (in thousands): ​ ​ ​ ​ ​ ​ ​ ​ ​ ​ ​ ​ ​ ​ ​ ​ ​ March 31, 2022 ​ Total Level 1 Level 2 Level 3 Assets ​ ​ ​ ​ ​ ​ ​ ​ ​ ​ ​ ​ ​ Money market funds⁽¹⁾ ​ $ 37,673 ​ $ 37,673 ​ ​ — ​ ​ — ​ Commercial paper ​ ​ 31,011 ​ ​ — ​ ​ 31,011 ​ ​ — ​ Corporate debt securities ​ ​ 43,796 ​ ​ — ​ ​ 43,796 ​ ​ — ​ Asset backed securities ​ ​ 18,908 ​ ​ — ​ ​ 18,908 ​ ​ — ​ Government and agency securities ​ ​ 34,185 ​ ​ 29,715 ​ ​ 4,470 ​ ​ — ​ PHC Option ​ ​ 269 ​ ​ — ​ ​ — ​ ​ 269 ​ Liabilities ​ ​ ​ ​ ​ ​ ​ ​ ​ ​ ​ ​ ​ Energy Capital Option ​ $ 47,700 ​ $ — ​ ​ — ​ ​ 47,700 ​ Embedded features of the 2023 Notes ​ ​ 1,713 ​ ​ — ​ ​ — ​ ​ 1,713 ​ Embedded features of the PHC Notes ​ ​ 104,003 ​ ​ — ​ ​ — ​ ​ 104,003 ​ Embedded features of the 2025 Notes ​ ​ 46,007 ​ ​ — ​ ​ 46,007 ​ ​ — ​ ​ ​ ​ ​ ​ ​ ​ ​ ​ ​ ​ ​ ​ ​ ​ ​ ​ December 31, 2021 ​ Total Level 1 Level 2 Level 3 Assets ​ ​ ​ ​ ​ ​ ​ ​ ​ ​ ​ ​ ​ Money market funds⁽¹⁾ ​ $ 29,197 ​ $ 29,197 ​ ​ — ​ ​ — ​ Corporate debt securities ​ ​ 39,748 ​ ​ — ​ ​ 39,748 ​ ​ — ​ Commercial paper ​ ​ 57,369 ​ ​ — ​ ​ 57,369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1) Classified as cash and cash equivalents due to their short-term maturity ​ The following table provides a reconciliation of the beginning and ending net balances of items measured at fair value on a recurring basis that used significant unobservable inputs (Level 3) (in thousands): ​ ​ ​ ​ ​ ​ ​ ​ ​ ​ Level 3 ​ Instruments December 31, 2021 ​ $ 224,037 Gain on fair value adjustment of option ​ ​ (21,701) Gain on change in fair value of derivatives ​ ​ (49,159) Financial asset impairment cost, net ​ ​ (30) March 31, 2022 ​ $ 153,147 ​ The recurring Level 3 fair value measurements of the embedded features of the notes payable and preferred stock, include the following significant unobservable inputs at March 31, 2022: ​ ​ ​ ​ ​ ​ ​ ​ ​ ​ ​ ​ 2023 Notes ​ PHC Notes ​ PHC Option ​ Energy Capital Option ​ Unobservable Inputs ​ Assumptions ​ Assumptions ​ Assumptions ​ Assumptions ​ Stock price volatility 95.0 % 102.0 % 90.0 % 91.0 % Probabilities of conversion provisions ​ 5.0 - 10.0 % 5.0 - 10.0 % 5.0 - 10.0 % 5.0 - 10.0 % Time period until maturity (yrs) 0.84 ​ 2.59 ​ 0.75 ​ 0.00 - 0.61 ​ Dividend yield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2. Income Taxes ​ The Company has no t recorded any tax provision or benefit for the three months ended March 31, 2022 or March 31, 2021. The Company has provided a valuation allowance for the full amount of its net deferred tax assets since realization of any future benefit from deductible temporary differences, NOL carryforwards and research and development credits is not more-likely-than-not to be realized at March 31, 2022 and December 31, 2021. ​ On March 27, 2020, Congress enacted the CARES Act, as amended by the Flexibility Act, to provide certain relief as a result of the COVID-19 pandemic. The enactment of the CARES Act did not result in any material adjustments to the Company’s income tax provision or net deferred tax assets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13. Related Party Transactions ​ Ascensia, through the ownership interests of its parent company, PHC, has a noncontrolling ownership interest in the Company. Ascensia also has representation on the Company’s board of directors. and the amount due from Ascensia as of March 31, 2022 and December 31, 2021 was $3.8 million and $1.8 million, respectively. The amount due to Ascensia as of March 31, 2022 and December 31, 2021 was $3.7 million and $2.5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9011</v>
      </c>
      <c r="C3" s="6" t="n">
        <v>33461</v>
      </c>
    </row>
    <row r="4">
      <c r="A4" s="4" t="inlineStr">
        <is>
          <t>Short term investments, net</t>
        </is>
      </c>
      <c r="B4" s="5" t="n">
        <v>102755</v>
      </c>
      <c r="C4" s="5" t="n">
        <v>96445</v>
      </c>
    </row>
    <row r="5">
      <c r="A5" s="4" t="inlineStr">
        <is>
          <t>Accounts receivable, net</t>
        </is>
      </c>
      <c r="B5" s="5" t="n">
        <v>232</v>
      </c>
      <c r="C5" s="5" t="n">
        <v>205</v>
      </c>
    </row>
    <row r="6">
      <c r="A6" s="4" t="inlineStr">
        <is>
          <t>Accounts receivable, net - related parties</t>
        </is>
      </c>
      <c r="B6" s="5" t="n">
        <v>3797</v>
      </c>
      <c r="C6" s="5" t="n">
        <v>1768</v>
      </c>
    </row>
    <row r="7">
      <c r="A7" s="4" t="inlineStr">
        <is>
          <t>Inventory, net</t>
        </is>
      </c>
      <c r="B7" s="5" t="n">
        <v>7153</v>
      </c>
      <c r="C7" s="5" t="n">
        <v>6316</v>
      </c>
    </row>
    <row r="8">
      <c r="A8" s="4" t="inlineStr">
        <is>
          <t>Prepaid expenses and other current assets</t>
        </is>
      </c>
      <c r="B8" s="5" t="n">
        <v>7629</v>
      </c>
      <c r="C8" s="5" t="n">
        <v>6218</v>
      </c>
    </row>
    <row r="9">
      <c r="A9" s="4" t="inlineStr">
        <is>
          <t>Total current assets</t>
        </is>
      </c>
      <c r="B9" s="5" t="n">
        <v>160577</v>
      </c>
      <c r="C9" s="5" t="n">
        <v>144413</v>
      </c>
    </row>
    <row r="10">
      <c r="A10" s="4" t="inlineStr">
        <is>
          <t>Option</t>
        </is>
      </c>
      <c r="B10" s="5" t="n">
        <v>269</v>
      </c>
      <c r="C10" s="5" t="n">
        <v>239</v>
      </c>
    </row>
    <row r="11">
      <c r="A11" s="4" t="inlineStr">
        <is>
          <t>Deposits and other assets</t>
        </is>
      </c>
      <c r="B11" s="5" t="n">
        <v>786</v>
      </c>
      <c r="C11" s="5" t="n">
        <v>1086</v>
      </c>
    </row>
    <row r="12">
      <c r="A12" s="4" t="inlineStr">
        <is>
          <t>Long term investments, net</t>
        </is>
      </c>
      <c r="B12" s="5" t="n">
        <v>25145</v>
      </c>
      <c r="C12" s="5" t="n">
        <v>51882</v>
      </c>
    </row>
    <row r="13">
      <c r="A13" s="4" t="inlineStr">
        <is>
          <t>Property and equipment, net</t>
        </is>
      </c>
      <c r="B13" s="5" t="n">
        <v>1320</v>
      </c>
      <c r="C13" s="5" t="n">
        <v>1308</v>
      </c>
    </row>
    <row r="14">
      <c r="A14" s="4" t="inlineStr">
        <is>
          <t>Total assets</t>
        </is>
      </c>
      <c r="B14" s="5" t="n">
        <v>188097</v>
      </c>
      <c r="C14" s="5" t="n">
        <v>198928</v>
      </c>
    </row>
    <row r="15">
      <c r="A15" s="3" t="inlineStr">
        <is>
          <t>Current liabilities:</t>
        </is>
      </c>
    </row>
    <row r="16">
      <c r="A16" s="4" t="inlineStr">
        <is>
          <t>Accounts payable</t>
        </is>
      </c>
      <c r="B16" s="5" t="n">
        <v>2089</v>
      </c>
      <c r="C16" s="5" t="n">
        <v>1204</v>
      </c>
    </row>
    <row r="17">
      <c r="A17" s="4" t="inlineStr">
        <is>
          <t>Accrued expenses and other current liabilities</t>
        </is>
      </c>
      <c r="B17" s="5" t="n">
        <v>8742</v>
      </c>
      <c r="C17" s="5" t="n">
        <v>10667</v>
      </c>
    </row>
    <row r="18">
      <c r="A18" s="4" t="inlineStr">
        <is>
          <t>Accrued expenses and other current liabilities- related parties</t>
        </is>
      </c>
      <c r="B18" s="5" t="n">
        <v>3674</v>
      </c>
      <c r="C18" s="5" t="n">
        <v>3597</v>
      </c>
    </row>
    <row r="19">
      <c r="A19" s="4" t="inlineStr">
        <is>
          <t>Note payable, current portion, net</t>
        </is>
      </c>
      <c r="B19" s="5" t="n">
        <v>14534</v>
      </c>
    </row>
    <row r="20">
      <c r="A20" s="4" t="inlineStr">
        <is>
          <t>Derivative liability, current portion</t>
        </is>
      </c>
      <c r="B20" s="5" t="n">
        <v>1713</v>
      </c>
    </row>
    <row r="21">
      <c r="A21" s="4" t="inlineStr">
        <is>
          <t>Term Loans, net</t>
        </is>
      </c>
      <c r="B21" s="5" t="n">
        <v>732</v>
      </c>
      <c r="C21" s="5" t="n">
        <v>2926</v>
      </c>
    </row>
    <row r="22">
      <c r="A22" s="4" t="inlineStr">
        <is>
          <t>Total current liabilities</t>
        </is>
      </c>
      <c r="B22" s="5" t="n">
        <v>31484</v>
      </c>
      <c r="C22" s="5" t="n">
        <v>18394</v>
      </c>
    </row>
    <row r="23">
      <c r="A23" s="4" t="inlineStr">
        <is>
          <t>Long-term debt and notes payables, net</t>
        </is>
      </c>
      <c r="B23" s="5" t="n">
        <v>48035</v>
      </c>
      <c r="C23" s="5" t="n">
        <v>59798</v>
      </c>
    </row>
    <row r="24">
      <c r="A24" s="4" t="inlineStr">
        <is>
          <t>Derivative liabilities</t>
        </is>
      </c>
      <c r="B24" s="5" t="n">
        <v>150010</v>
      </c>
      <c r="C24" s="5" t="n">
        <v>236291</v>
      </c>
    </row>
    <row r="25">
      <c r="A25" s="4" t="inlineStr">
        <is>
          <t>Option</t>
        </is>
      </c>
      <c r="B25" s="5" t="n">
        <v>47700</v>
      </c>
      <c r="C25" s="5" t="n">
        <v>69401</v>
      </c>
    </row>
    <row r="26">
      <c r="A26" s="4" t="inlineStr">
        <is>
          <t>Other liabilities</t>
        </is>
      </c>
      <c r="B26" s="5" t="n">
        <v>337</v>
      </c>
      <c r="C26" s="5" t="n">
        <v>579</v>
      </c>
    </row>
    <row r="27">
      <c r="A27" s="4" t="inlineStr">
        <is>
          <t>Total liabilities</t>
        </is>
      </c>
      <c r="B27" s="5" t="n">
        <v>277566</v>
      </c>
      <c r="C27" s="5" t="n">
        <v>384463</v>
      </c>
    </row>
    <row r="28">
      <c r="A28" s="4" t="inlineStr">
        <is>
          <t>Commitments and contingencies</t>
        </is>
      </c>
      <c r="B28" s="4" t="inlineStr">
        <is>
          <t xml:space="preserve"> </t>
        </is>
      </c>
      <c r="C28" s="4" t="inlineStr">
        <is>
          <t xml:space="preserve"> </t>
        </is>
      </c>
    </row>
    <row r="29">
      <c r="A29" s="3" t="inlineStr">
        <is>
          <t>Stockholders' deficit:</t>
        </is>
      </c>
    </row>
    <row r="30">
      <c r="A30" s="4" t="inlineStr">
        <is>
          <t>Common stock, $0.001 par value per share; 900,000,000 shares authorized; 463,229,779 and 447,282,263 shares issued and outstanding as of March 31, 2022 and December 31, 2021</t>
        </is>
      </c>
      <c r="B30" s="5" t="n">
        <v>463</v>
      </c>
      <c r="C30" s="5" t="n">
        <v>447</v>
      </c>
    </row>
    <row r="31">
      <c r="A31" s="4" t="inlineStr">
        <is>
          <t>Additional paid-in capital</t>
        </is>
      </c>
      <c r="B31" s="5" t="n">
        <v>775172</v>
      </c>
      <c r="C31" s="5" t="n">
        <v>765215</v>
      </c>
    </row>
    <row r="32">
      <c r="A32" s="4" t="inlineStr">
        <is>
          <t>Accumulated other comprehensive loss</t>
        </is>
      </c>
      <c r="B32" s="5" t="n">
        <v>-837</v>
      </c>
      <c r="C32" s="5" t="n">
        <v>-212</v>
      </c>
    </row>
    <row r="33">
      <c r="A33" s="4" t="inlineStr">
        <is>
          <t>Accumulated deficit</t>
        </is>
      </c>
      <c r="B33" s="5" t="n">
        <v>-864267</v>
      </c>
      <c r="C33" s="5" t="n">
        <v>-950985</v>
      </c>
    </row>
    <row r="34">
      <c r="A34" s="4" t="inlineStr">
        <is>
          <t>Total stockholders' deficit</t>
        </is>
      </c>
      <c r="B34" s="5" t="n">
        <v>-89469</v>
      </c>
      <c r="C34" s="5" t="n">
        <v>-185535</v>
      </c>
    </row>
    <row r="35">
      <c r="A35" s="4" t="inlineStr">
        <is>
          <t>Total liabilities and stockholders' deficit</t>
        </is>
      </c>
      <c r="B35" s="6" t="n">
        <v>188097</v>
      </c>
      <c r="C35" s="6" t="n">
        <v>19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14. Subsequent Events ​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March 31, 2022, and December 31, 2021, results of operations, comprehensive income (loss), and changes in stockholder’s deficit for the three months ended March 31, 2022, and 2021 and cash flows for the three months ended March 31, 2022, and 2021 have been included. The unaudited condensed consolidated financial statements should be read in conjunction with the Company’s Annual Report on Form 10-K for the year ended December 31, 2021, as filed with the SEC on March 1, 2022. The interim results for March 31, 2022 are not necessarily indicative of the results to be expected for the year ending December 31, 2022, or for any future interim periods. The consolidated financial statements reflect the accounts of Senseonics Holdings, Inc. and its wholly owned operating subsidiary Senseonics, Incorporated.</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t>
        </is>
      </c>
    </row>
    <row r="6">
      <c r="A6" s="4" t="inlineStr">
        <is>
          <t>Segment Information</t>
        </is>
      </c>
      <c r="B6" s="4" t="inlineStr">
        <is>
          <t>Segment Information ​ The Company views its operations and manages its business in one segment, glucose monitoring products.</t>
        </is>
      </c>
    </row>
    <row r="7">
      <c r="A7" s="4" t="inlineStr">
        <is>
          <t>Comprehensive Loss</t>
        </is>
      </c>
      <c r="B7" s="4" t="inlineStr">
        <is>
          <t>Comprehensive Loss ​ Comprehensive income (loss) comprises of net income (loss) and other changes in equity that are excluded from net income (loss). For the three months ended March 31, 2022, the Company’s comprehensive income included $0.6 million of other comprehensive loss related to the unrealized loss on marketable securities. For the three months ended March 31, 2021, the Company’s net loss equaled its comprehensive loss. ​</t>
        </is>
      </c>
    </row>
    <row r="8">
      <c r="A8" s="4" t="inlineStr">
        <is>
          <t>Cash and Cash Equivalents</t>
        </is>
      </c>
      <c r="B8" s="4" t="inlineStr">
        <is>
          <t>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dates set forth below (in thousands): ​ ​ ​ ​ ​ ​ ​ ​ ​ ​ ​ ​ ​ ​ ​ ​ ​ ​ ​ ​ ​ ​ ​ ​ ​ ​ ​ ​ March 31, ​ December 31, ​ ​ ​ ​ ​ ​ ​ ​ ​ 2022 2021 Cash ⁽ ¹ ⁾ ​ ​ ​ ​ ​ ​ ​ ​ ​ ​ $ 1,338 ​ $ 4,264 ​ Money market funds ​ ​ ​ ​ ​ ​ ​ ​ ​ ​ ​ ​ 37,673 ​ ​ 29,197 ​ Cash and cash equivalents ​ ​ ​ ​ ​ ​ ​ ​ ​ ​ ​ $ 39,011 ​ $ 33,461 ​ (1) Includes overnight repurchase agreements</t>
        </is>
      </c>
    </row>
    <row r="9">
      <c r="A9" s="4" t="inlineStr">
        <is>
          <t>Long-lived Assets</t>
        </is>
      </c>
      <c r="B9" s="4" t="inlineStr">
        <is>
          <t>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as no impairment recorded for the three months ended March 31, 2022. Management identified an indicator of impairment for a right of use asset and recorded an immaterial expense for the three months ended March 31, 2021.</t>
        </is>
      </c>
    </row>
    <row r="10">
      <c r="A10" s="4" t="inlineStr">
        <is>
          <t>Warranty Obligation</t>
        </is>
      </c>
      <c r="B10" s="4" t="inlineStr">
        <is>
          <t>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At March 31, 2022, and December 31, 2021, the warranty reserve was $0.8 million and $0.7 million, respectively. The following table provides a reconciliation of the change in estimated warranty liabilities for the three months ended March 31, 2022 and for the twelve months ended December 31, 2021 (in thousands): ​ ​ ​ ​ ​ ​ ​ ​ ​ ​ March 31, ​ December 31, ​ 2022 2021 Balance at beginning of the period ​ $ 723 ​ $ 646 Provision for warranties during the period ​ ​ 58 ​ ​ 781 Settlements made during the period ​ ​ (3) ​ ​ (704) Balance at end of the period ​ $ 778 ​ $ 723</t>
        </is>
      </c>
    </row>
    <row r="11">
      <c r="A11" s="4" t="inlineStr">
        <is>
          <t>Revenue Recognition</t>
        </is>
      </c>
      <c r="B11" s="4" t="inlineStr">
        <is>
          <t>Revenue Recognition The Company generates product revenue from sales of the Eversense system and related components and supplies to Ascensia, through a collaboration and commercialization agreement (the “Commercialization Agreement”), third-party distributors in the European Union and to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the Company’s product based upon the delivery terms as defined in the contract at an amount that reflects the consideration which the Company expects to receive in exchange for the product. Contracts with the Company’s distributors contain performance obligations, mostly for the supply of goods, and is typically satisfied upon transfer of control of the product.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 The Company’s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the Company develops estimates for the expected value based on the terms of the agreements, historical data, geographic mix, reimbursement rates, Ascensia’s ability to sell through the inventory and market conditions. ​ Contract assets consist of unbilled receivables from customers and are recorded at net realizable value and relate to the revenue share variable consideration from the Ascensia commercial agreement. ​ Concentration of Revenue and Customers ​ For the three months ended March 31, 2022 and 2021, the Company derived 88% and 81%, respectively, of its total revenue from one customer, Ascensia. Revenues for these corresponding periods represent purchases for sensors,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months ended March 31, 2022 and 2021: ​ ​ ​ ​ ​ ​ ​ ​ ​ ​ ​ ​ ​ ​ ​ ​ March 31, 2022 ​ ​ March 31, 2021 ​ ​ ​ ​ ​ % ​ ​ ​ ​ % ​ (Dollars in thousands) ​ Amount ​ of Total ​ ​ Amount ​ of Total ​ Revenue, net: ​ ​ ​ ​ ​ ​ ​ ​ ​ ​ ​ ​ Outside of the United States ​ $ 1,714 ​ 69.1 % ​ $ 2,533 ​ 89.0 % United States ​ ​ 767 ​ 30.9 ​ ​ ​ 313 ​ 11.0 ​ Total ​ $ 2,481 ​ 100.0 % ​ $ 2,846 ​ 100.0 %</t>
        </is>
      </c>
    </row>
    <row r="12">
      <c r="A12" s="4" t="inlineStr">
        <is>
          <t>Marketable Securities</t>
        </is>
      </c>
      <c r="B12" s="4" t="inlineStr">
        <is>
          <t>Marketable Securities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or loss.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The Company does not generally intend to sell these investments, and it is not more likely than not that the Company will be required to sell the investments before recovery of their amortized cost bases, which may be at maturity. ​</t>
        </is>
      </c>
    </row>
    <row r="13">
      <c r="A13" s="4" t="inlineStr">
        <is>
          <t>Accounts Receivable</t>
        </is>
      </c>
      <c r="B13" s="4" t="inlineStr">
        <is>
          <t>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does not have a history of collectability concerns and no allowance for uncollectible accounts was recorded as of March 31, 2022 and December 31, 2021. Accounts receivable as of March 31, 2022 and December 31, 2021 included unbilled accounts receivable of $0.7 million and $1.8 million, respectively. The Company expects to invoice and collect all unbilled accounts receivable within 12 months.</t>
        </is>
      </c>
    </row>
    <row r="14">
      <c r="A14" s="4" t="inlineStr">
        <is>
          <t>Net Income (Loss) per Share</t>
        </is>
      </c>
      <c r="B14" s="4" t="inlineStr">
        <is>
          <t>Net Income (Loss) per Share ​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Basic net loss per share is computed by dividing net loss available to common stockholders by the weighted average number of shares of common stock outstanding during the period. Potentially dilutive common shares consist of shares issuable from restricted stock units, warrants and the Company’s convertible note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notes are determined using the if converted method. In periods of net loss, all potentially dilutive common shares are excluded from the computation of the diluted net loss per share for those periods, as the effect would be anti-dilutive. ​ The following table sets forth the computation of basic and diluted net income per share for the periods shown: ​ ​ ​ ​ ​ ​ ​ ​ Three Months Ended March 31, ​ ​ 2022 2021 ​ ​ ​ ​ ​ Net income (loss) ​ 86,718 ​ (249,514) Impact of conversion of dilutive securities ​ (104,575) ​ - ​ ​ ​ ​ ​ ​ ​ ​ ​ ​ Dilutive Net income (loss) ​ (17,857) ​ (249,514) ​ ​ ​ ​ ​ Net income (loss) per share ​ ​ ​ ​ Basic ​ 0.19 ​ (0.68) Diluted ​ (0.03) ​ (0.68) ​ ​ ​ ​ ​ Basic weighted average shares outstanding ​ 455,942,886 ​ 364,274,433 Dilutive potential common stock outstanding ​ ​ ​ ​ Stock-based awards ​ 8,982,055 ​ - 2023 Notes ​ 4,617,646 ​ - 2025 Notes ​ 39,689,142 ​ - PHC Notes ​ 65,151,893 ​ - Energy Capital Option ​ 25,129,298 ​ - Warrants ​ 5,685,919 ​ - Diluted weighted average shares outstanding ​ 605,198,839 ​ 364,274,433 ​ For the three months ended March 31, 2021, the Company operated at a loss. Accordingly, all potentially dilutive shares were considered antidilutive, and basic and diluted EPS are the same. ​ Outstanding anti-dilutive securities not included in the diluted net income per share attributable to common stockholders calculations were as follows: ​ ​ ​ ​ ​ ​ ​ ​ Three Months Ended March 31, ​ 2022 ​ 2021 Stock-based awards ​ 9,877,143 ​ 29,827,858 2023 Notes ​ — ​ 5,224,594 2025 Notes ​ — ​ 39,689,142 PHC Notes ​ — ​ 65,757,177 PHC Option ​ 24,959,156 ​ — Warrants ​ 179,606 ​ 13,532,533 Total anti-dilutive shares outstanding ​ 35,015,905 ​ 154,031,304</t>
        </is>
      </c>
    </row>
    <row r="15">
      <c r="A15" s="4" t="inlineStr">
        <is>
          <t>Recent Accounting Pronouncements</t>
        </is>
      </c>
      <c r="B15" s="4" t="inlineStr">
        <is>
          <t>Recent Accounting Pronouncements ​ Recently Adopted ​ In August 2020, the FASB issued ASU 2020-06,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ash and cash equivalents</t>
        </is>
      </c>
      <c r="B4" s="4" t="inlineStr">
        <is>
          <t>These investments are carried at cost, which approximates fair value. Cash and cash equivalents consisted of the following as of the dates set forth below (in thousands): ​ ​ ​ ​ ​ ​ ​ ​ ​ ​ ​ ​ ​ ​ ​ ​ ​ ​ ​ ​ ​ ​ ​ ​ ​ ​ ​ ​ March 31, ​ December 31, ​ ​ ​ ​ ​ ​ ​ ​ ​ 2022 2021 Cash ⁽ ¹ ⁾ ​ ​ ​ ​ ​ ​ ​ ​ ​ ​ $ 1,338 ​ $ 4,264 ​ Money market funds ​ ​ ​ ​ ​ ​ ​ ​ ​ ​ ​ ​ 37,673 ​ ​ 29,197 ​ Cash and cash equivalents ​ ​ ​ ​ ​ ​ ​ ​ ​ ​ ​ $ 39,011 ​ $ 33,461 ​ (1) Includes overnight repurchase agreements</t>
        </is>
      </c>
    </row>
    <row r="5">
      <c r="A5" s="4" t="inlineStr">
        <is>
          <t>Schedule of estimated warranty liabilities</t>
        </is>
      </c>
      <c r="B5" s="4" t="inlineStr">
        <is>
          <t>The following table provides a reconciliation of the change in estimated warranty liabilities for the three months ended March 31, 2022 and for the twelve months ended December 31, 2021 (in thousands): ​ ​ ​ ​ ​ ​ ​ ​ ​ ​ March 31, ​ December 31, ​ 2022 2021 Balance at beginning of the period ​ $ 723 ​ $ 646 Provision for warranties during the period ​ ​ 58 ​ ​ 781 Settlements made during the period ​ ​ (3) ​ ​ (704) Balance at end of the period ​ $ 778 ​ $ 723</t>
        </is>
      </c>
    </row>
    <row r="6">
      <c r="A6" s="4" t="inlineStr">
        <is>
          <t>Schedule of revenue by geographic region</t>
        </is>
      </c>
      <c r="B6" s="4" t="inlineStr">
        <is>
          <t>​ ​ ​ ​ ​ ​ ​ ​ ​ ​ ​ ​ ​ ​ ​ ​ March 31, 2022 ​ ​ March 31, 2021 ​ ​ ​ ​ ​ % ​ ​ ​ ​ % ​ (Dollars in thousands) ​ Amount ​ of Total ​ ​ Amount ​ of Total ​ Revenue, net: ​ ​ ​ ​ ​ ​ ​ ​ ​ ​ ​ ​ Outside of the United States ​ $ 1,714 ​ 69.1 % ​ $ 2,533 ​ 89.0 % United States ​ ​ 767 ​ 30.9 ​ ​ ​ 313 ​ 11.0 ​ Total ​ $ 2,481 ​ 100.0 % ​ $ 2,846 ​ 100.0 %</t>
        </is>
      </c>
    </row>
    <row r="7">
      <c r="A7" s="4" t="inlineStr">
        <is>
          <t>Schedule of computation of basic and diluted net income per share</t>
        </is>
      </c>
      <c r="B7" s="4" t="inlineStr">
        <is>
          <t>​ ​ ​ ​ ​ ​ ​ ​ Three Months Ended March 31, ​ ​ 2022 2021 ​ ​ ​ ​ ​ Net income (loss) ​ 86,718 ​ (249,514) Impact of conversion of dilutive securities ​ (104,575) ​ - ​ ​ ​ ​ ​ ​ ​ ​ ​ ​ Dilutive Net income (loss) ​ (17,857) ​ (249,514) ​ ​ ​ ​ ​ Net income (loss) per share ​ ​ ​ ​ Basic ​ 0.19 ​ (0.68) Diluted ​ (0.03) ​ (0.68) ​ ​ ​ ​ ​ Basic weighted average shares outstanding ​ 455,942,886 ​ 364,274,433 Dilutive potential common stock outstanding ​ ​ ​ ​ Stock-based awards ​ 8,982,055 ​ - 2023 Notes ​ 4,617,646 ​ - 2025 Notes ​ 39,689,142 ​ - PHC Notes ​ 65,151,893 ​ - Energy Capital Option ​ 25,129,298 ​ - Warrants ​ 5,685,919 ​ - Diluted weighted average shares outstanding ​ 605,198,839 ​ 364,274,433</t>
        </is>
      </c>
    </row>
    <row r="8">
      <c r="A8" s="4" t="inlineStr">
        <is>
          <t>Schedule of anti-dilutive shares which have been excluded from the computation of diluted net loss per share</t>
        </is>
      </c>
      <c r="B8" s="4" t="inlineStr">
        <is>
          <t>​ ​ ​ ​ ​ ​ ​ ​ Three Months Ended March 31, ​ 2022 ​ 2021 Stock-based awards ​ 9,877,143 ​ 29,827,858 2023 Notes ​ — ​ 5,224,594 2025 Notes ​ — ​ 39,689,142 PHC Notes ​ — ​ 65,757,177 PHC Option ​ 24,959,156 ​ — Warrants ​ 179,606 ​ 13,532,533 Total anti-dilutive shares outstanding ​ 35,015,905 ​ 154,031,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chedule of marketable securities available for sale</t>
        </is>
      </c>
      <c r="B4" s="4" t="inlineStr">
        <is>
          <t>Marketable securities available for sale, were as follows (in thousands): ​ ​ ​ ​ ​ ​ ​ ​ ​ ​ ​ ​ ​ ​ ​ ​ March 31, 2022 ​ ​ ​ ​ Gross ​ Gross ​ Estimated ​ ​ Amortized ​ Unrealized ​ Unrealized ​ Market ​ Cost Gains Losses Value Commercial Paper ​ $ 43,796 ​ ​ — ​ ​ — ​ $ 43,796 Corporate debt securities ​ $ 31,318 ​ ​ — ​ ​ (307) ​ $ 31,011 Asset backed securities ​ $ 18,996 ​ ​ — ​ ​ (88) ​ $ 18,908 Government and agency securities ​ $ 34,627 ​ ​ — ​ ​ (442) ​ $ 34,185 Total ​ $ 128,737 ​ $ — ​ $ (837) ​ $ 127,900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t>
        </is>
      </c>
    </row>
    <row r="5">
      <c r="A5" s="4" t="inlineStr">
        <is>
          <t>Schedule of maturities of marketable securities</t>
        </is>
      </c>
      <c r="B5" s="4" t="inlineStr">
        <is>
          <t>The following are the scheduled maturities as of March 31, 2022 (in thousands): ​ ​ ​ ​ ​ 2022 (remaining nine months) $ 77,905 2023 ​ 45,372 2024 ​ ​ 2,445 Thereafter ​ ​ 3,015 Total $ 128,7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2</t>
        </is>
      </c>
    </row>
    <row r="3">
      <c r="A3" s="3" t="inlineStr">
        <is>
          <t>Inventory, net</t>
        </is>
      </c>
    </row>
    <row r="4">
      <c r="A4" s="4" t="inlineStr">
        <is>
          <t>Schedule of Inventory, net</t>
        </is>
      </c>
      <c r="B4" s="4" t="inlineStr">
        <is>
          <t>Inventory, net of reserves, consisted of the following (in thousands): ​ ​ ​ ​ ​ ​ ​ ​ ​ March 31, December 31, ​ ​ 2022 2021 Finished goods $ 1,203 $ 1,012 Work-in-process ​ 4,381 ​ 3,770 Raw materials ​ 1,569 ​ 1,534 Total ​ $ 7,153 ​ $ 6,3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 March 31, ​ December 31, ​ ​ 2022 2021 Contract manufacturing⁽¹⁾ ​ $ 5,016 ​ $ 5,036 Insurance ​ ​ 1,404 ​ ​ 74 Clinical and Preclinical ​ ​ 467 ​ ​ 142 Interest receivable ​ 338 ​ 443 IT and software ​ 180 ​ 225 Other ​ ​ 119 ​ ​ 193 Rent ​ ​ 105 ​ ​ 105 Total prepaid expenses and other current assets ​ $ 7,629 ​ $ 6,218 ​ (1) Includes deposits to contract manufacturers for manufacturing proc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March 31, ​ December 31, ​ ​ 2022 2021 Compensation and benefits ​ $ 1,811 ​ $ 3,484 Research and development ​ ​ 1,781 ​ ​ 2,145 Interest on notes payable ​ ​ 2,083 ​ ​ 2,144 Sales and marketing services ​ ​ 2,078 ​ ​ 1,962 Product warranty and replacement obligations ​ 1,753 ​ 1,697 Professional and administration services ​ 1,039 ​ 1,011 Operating lease ​ 981 ​ 904 Contract manufacturing ​ ​ 727 ​ ​ 914 Other ​ ​ 163 ​ ​ 3 Total accrued expenses and other current liabilities ​ $ 12,416 ​ $ 14,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3 Months Ended</t>
        </is>
      </c>
    </row>
    <row r="2">
      <c r="B2" s="2" t="inlineStr">
        <is>
          <t>Mar. 31, 2022</t>
        </is>
      </c>
    </row>
    <row r="3">
      <c r="A3" s="3" t="inlineStr">
        <is>
          <t>Notes Payable, Preferred Stock and Stock Purchase Warrants</t>
        </is>
      </c>
    </row>
    <row r="4">
      <c r="A4" s="4" t="inlineStr">
        <is>
          <t>Schedule of carrying amounts outstanding under the Company's notes payable</t>
        </is>
      </c>
      <c r="B4" s="4" t="inlineStr">
        <is>
          <t>The following carrying amounts were outstanding under the Company’s notes payable as of March 31, 2022 and December 31, 2021 (in thousands): ​ ​ ​ ​ ​ ​ ​ ​ ​ ​ March 31, 2022 ​ Principal ($) ​ Debt Discount ($) ​ Issuance Costs ($) ​ Carrying Amount ($) 2023 Notes 15,700 ​ (1,166) ​ - ​ 14,534 2025 Notes 51,199 ​ (19,261) ​ (322) ​ 31,616 PHC Notes 35,000 ​ (17,511) ​ (1,070) ​ 16,419 PPP Loan 732 ​ - ​ - ​ 732 ​ ​ ​ ​ ​ ​ ​ ​ ​ December 31, 2021 ​ Principal ($) ​ Debt Discount ($) ​ Issuance Costs ($) ​ Carrying Amount ($) 2023 Notes 15,700 ​ (1,499) ​ - ​ 14,201 2025 Notes 51,199 ​ (20,535) ​ (344) ​ 30,320 PHC Notes 35,000 ​ (18,587) ​ (1,136) ​ 15,277 PPP Loan 2,926 ​ - ​ - ​ 2,926</t>
        </is>
      </c>
    </row>
    <row r="5">
      <c r="A5" s="4" t="inlineStr">
        <is>
          <t>Schedule of interest expense related to the notes payable</t>
        </is>
      </c>
      <c r="B5" s="4" t="inlineStr">
        <is>
          <t>​ ​ ​ ​ ​ ​ ​ ​ ​ ​ March 31, 2022 ​ Principal ($) ​ Debt Discount ($) ​ Issuance Costs ($) ​ Carrying Amount ($) 2023 Notes 15,700 ​ (1,166) ​ - ​ 14,534 2025 Notes 51,199 ​ (19,261) ​ (322) ​ 31,616 PHC Notes 35,000 ​ (17,511) ​ (1,070) ​ 16,419 PPP Loan 732 ​ - ​ - ​ 732 ​ ​ ​ ​ ​ ​ ​ ​ ​ December 31, 2021 ​ Principal ($) ​ Debt Discount ($) ​ Issuance Costs ($) ​ Carrying Amount ($) 2023 Notes 15,700 ​ (1,499) ​ - ​ 14,201 2025 Notes 51,199 ​ (20,535) ​ (344) ​ 30,320 PHC Notes 35,000 ​ (18,587) ​ (1,136) ​ 15,277 PPP Loan 2,926 ​ - ​ - ​ 2,926</t>
        </is>
      </c>
    </row>
    <row r="6">
      <c r="A6" s="4" t="inlineStr">
        <is>
          <t>Schedule of future maturities</t>
        </is>
      </c>
      <c r="B6" s="4" t="inlineStr">
        <is>
          <t>The following are the scheduled maturities of the Company’s notes payable as of March 31, 2022 (in thousands): ​ ​ ​ ​ ​ 2022 (remaining nine months) $ 732 2023 ​ 15,700 2024 ​ ​ 35,000 2025 ​ ​ 51,199 Thereafter ​ ​ ​ Total $ 102,6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March 31, 2022 and December 31, 2021 (in thousands): ​ ​ ​ ​ ​ ​ ​ ​ ​ ​ ​ ​ ​ ​ ​ ​ ​ March 31, 2022 ​ Total Level 1 Level 2 Level 3 Assets ​ ​ ​ ​ ​ ​ ​ ​ ​ ​ ​ ​ ​ Money market funds⁽¹⁾ ​ $ 37,673 ​ $ 37,673 ​ ​ — ​ ​ — ​ Commercial paper ​ ​ 31,011 ​ ​ — ​ ​ 31,011 ​ ​ — ​ Corporate debt securities ​ ​ 43,796 ​ ​ — ​ ​ 43,796 ​ ​ — ​ Asset backed securities ​ ​ 18,908 ​ ​ — ​ ​ 18,908 ​ ​ — ​ Government and agency securities ​ ​ 34,185 ​ ​ 29,715 ​ ​ 4,470 ​ ​ — ​ PHC Option ​ ​ 269 ​ ​ — ​ ​ — ​ ​ 269 ​ Liabilities ​ ​ ​ ​ ​ ​ ​ ​ ​ ​ ​ ​ ​ Energy Capital Option ​ $ 47,700 ​ $ — ​ ​ — ​ ​ 47,700 ​ Embedded features of the 2023 Notes ​ ​ 1,713 ​ ​ — ​ ​ — ​ ​ 1,713 ​ Embedded features of the PHC Notes ​ ​ 104,003 ​ ​ — ​ ​ — ​ ​ 104,003 ​ Embedded features of the 2025 Notes ​ ​ 46,007 ​ ​ — ​ ​ 46,007 ​ ​ — ​ ​ ​ ​ ​ ​ ​ ​ ​ ​ ​ ​ ​ ​ ​ ​ ​ ​ December 31, 2021 ​ Total Level 1 Level 2 Level 3 Assets ​ ​ ​ ​ ​ ​ ​ ​ ​ ​ ​ ​ ​ Money market funds⁽¹⁾ ​ $ 29,197 ​ $ 29,197 ​ ​ — ​ ​ — ​ Corporate debt securities ​ ​ 39,748 ​ ​ — ​ ​ 39,748 ​ ​ — ​ Commercial paper ​ ​ 57,369 ​ ​ — ​ ​ 57,369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1) Classified as cash and cash equivalents due to their short-term maturity</t>
        </is>
      </c>
    </row>
    <row r="5">
      <c r="A5" s="4" t="inlineStr">
        <is>
          <t>Schedule of changes in the fair value of Level 3 derivative liability measured at fair value</t>
        </is>
      </c>
      <c r="B5" s="4" t="inlineStr">
        <is>
          <t>The following table provides a reconciliation of the beginning and ending net balances of items measured at fair value on a recurring basis that used significant unobservable inputs (Level 3) (in thousands): ​ ​ ​ ​ ​ ​ ​ ​ ​ ​ Level 3 ​ Instruments December 31, 2021 ​ $ 224,037 Gain on fair value adjustment of option ​ ​ (21,701) Gain on change in fair value of derivatives ​ ​ (49,159) Financial asset impairment cost, net ​ ​ (30) March 31, 2022 ​ $ 153,147</t>
        </is>
      </c>
    </row>
    <row r="6">
      <c r="A6" s="4" t="inlineStr">
        <is>
          <t>Schedule of assumptions used to determine fair value</t>
        </is>
      </c>
      <c r="B6" s="4" t="inlineStr">
        <is>
          <t>The recurring Level 3 fair value measurements of the embedded features of the notes payable and preferred stock, include the following significant unobservable inputs at March 31, 2022: ​ ​ ​ ​ ​ ​ ​ ​ ​ ​ ​ ​ 2023 Notes ​ PHC Notes ​ PHC Option ​ Energy Capital Option ​ Unobservable Inputs ​ Assumptions ​ Assumptions ​ Assumptions ​ Assumptions ​ Stock price volatility 95.0 % 102.0 % 90.0 % 91.0 % Probabilities of conversion provisions ​ 5.0 - 10.0 % 5.0 - 10.0 % 5.0 - 10.0 % 5.0 - 10.0 % Time period until maturity (yrs) 0.84 ​ 2.59 ​ 0.75 ​ 0.00 - 0.61 ​ Dividend yield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iquidity and Capital Resources (Details) - USD ($) $ / shares in Units, $ in Thousands</t>
        </is>
      </c>
      <c r="B1" s="2" t="inlineStr">
        <is>
          <t>Jan. 31, 2021</t>
        </is>
      </c>
      <c r="C1" s="2" t="inlineStr">
        <is>
          <t>Jan. 27, 2021</t>
        </is>
      </c>
      <c r="D1" s="2" t="inlineStr">
        <is>
          <t>Jan. 21, 2021</t>
        </is>
      </c>
      <c r="E1" s="2" t="inlineStr">
        <is>
          <t>Jan. 17, 2021</t>
        </is>
      </c>
      <c r="F1" s="2" t="inlineStr">
        <is>
          <t>Nov. 09, 2020</t>
        </is>
      </c>
      <c r="G1" s="2" t="inlineStr">
        <is>
          <t>Aug. 09, 2020</t>
        </is>
      </c>
      <c r="H1" s="2" t="inlineStr">
        <is>
          <t>Nov. 30, 2021</t>
        </is>
      </c>
      <c r="I1" s="2" t="inlineStr">
        <is>
          <t>Jun. 30, 2021</t>
        </is>
      </c>
      <c r="J1" s="2" t="inlineStr">
        <is>
          <t>Nov. 30, 2019</t>
        </is>
      </c>
      <c r="K1" s="2" t="inlineStr">
        <is>
          <t>Mar. 31, 2022</t>
        </is>
      </c>
      <c r="L1" s="2" t="inlineStr">
        <is>
          <t>Mar. 31, 2021</t>
        </is>
      </c>
      <c r="M1" s="2" t="inlineStr">
        <is>
          <t>Dec. 31, 2021</t>
        </is>
      </c>
      <c r="N1" s="2" t="inlineStr">
        <is>
          <t>Dec. 31, 2020</t>
        </is>
      </c>
      <c r="O1" s="2" t="inlineStr">
        <is>
          <t>Dec. 31, 2019</t>
        </is>
      </c>
    </row>
    <row r="2">
      <c r="A2" s="4" t="inlineStr">
        <is>
          <t>Net Income (Loss)</t>
        </is>
      </c>
      <c r="K2" s="6" t="n">
        <v>86718</v>
      </c>
      <c r="L2" s="6" t="n">
        <v>-249514</v>
      </c>
      <c r="M2" s="6" t="n">
        <v>-302500</v>
      </c>
      <c r="N2" s="6" t="n">
        <v>-175200</v>
      </c>
      <c r="O2" s="6" t="n">
        <v>-115500</v>
      </c>
    </row>
    <row r="3">
      <c r="A3" s="4" t="inlineStr">
        <is>
          <t>Accumulated deficit</t>
        </is>
      </c>
      <c r="K3" s="5" t="n">
        <v>-864267</v>
      </c>
      <c r="M3" s="6" t="n">
        <v>-950985</v>
      </c>
    </row>
    <row r="4">
      <c r="A4" s="4" t="inlineStr">
        <is>
          <t>Issuance of common stock, net</t>
        </is>
      </c>
      <c r="K4" s="5" t="n">
        <v>8004</v>
      </c>
      <c r="L4" s="5" t="n">
        <v>152087</v>
      </c>
    </row>
    <row r="5">
      <c r="A5" s="4" t="inlineStr">
        <is>
          <t>Cash, cash equivalents and marketable securities</t>
        </is>
      </c>
      <c r="K5" s="6" t="n">
        <v>166900</v>
      </c>
    </row>
    <row r="6">
      <c r="A6" s="4" t="inlineStr">
        <is>
          <t>Common stock, par value per share (in dollars per share)</t>
        </is>
      </c>
      <c r="K6" s="7" t="n">
        <v>0.001</v>
      </c>
      <c r="M6" s="7" t="n">
        <v>0.001</v>
      </c>
    </row>
    <row r="7">
      <c r="A7" s="4" t="inlineStr">
        <is>
          <t>PHC Notes</t>
        </is>
      </c>
    </row>
    <row r="8">
      <c r="A8" s="4" t="inlineStr">
        <is>
          <t>Aggregate principal amount</t>
        </is>
      </c>
      <c r="G8" s="6" t="n">
        <v>35000</v>
      </c>
      <c r="K8" s="6" t="n">
        <v>35000</v>
      </c>
      <c r="M8" s="6" t="n">
        <v>35000</v>
      </c>
    </row>
    <row r="9">
      <c r="A9" s="4" t="inlineStr">
        <is>
          <t>Financing fee shares issued</t>
        </is>
      </c>
      <c r="G9" s="5" t="n">
        <v>2941176</v>
      </c>
    </row>
    <row r="10">
      <c r="A10" s="4" t="inlineStr">
        <is>
          <t>Conversion price</t>
        </is>
      </c>
      <c r="G10" s="8" t="n">
        <v>0.54</v>
      </c>
    </row>
    <row r="11">
      <c r="A11" s="4" t="inlineStr">
        <is>
          <t>Common stock, par value per share (in dollars per share)</t>
        </is>
      </c>
      <c r="G11" s="7" t="n">
        <v>0.001</v>
      </c>
    </row>
    <row r="12">
      <c r="A12" s="4" t="inlineStr">
        <is>
          <t>Masters Capital</t>
        </is>
      </c>
    </row>
    <row r="13">
      <c r="A13" s="4" t="inlineStr">
        <is>
          <t>Proceeds from issuance of stock</t>
        </is>
      </c>
      <c r="B13" s="6" t="n">
        <v>22800</v>
      </c>
    </row>
    <row r="14">
      <c r="A14" s="4" t="inlineStr">
        <is>
          <t>Ascensia | PHC Notes</t>
        </is>
      </c>
    </row>
    <row r="15">
      <c r="A15" s="4" t="inlineStr">
        <is>
          <t>Aggregate principal amount</t>
        </is>
      </c>
      <c r="G15" s="6" t="n">
        <v>35000</v>
      </c>
    </row>
    <row r="16">
      <c r="A16" s="4" t="inlineStr">
        <is>
          <t>Energy Capital, LLC</t>
        </is>
      </c>
    </row>
    <row r="17">
      <c r="A17" s="4" t="inlineStr">
        <is>
          <t>Cash and cash equivalents and other available credit</t>
        </is>
      </c>
      <c r="D17" s="6" t="n">
        <v>8000</v>
      </c>
    </row>
    <row r="18">
      <c r="A18" s="4" t="inlineStr">
        <is>
          <t>Energy Capital, LLC | Maximum</t>
        </is>
      </c>
    </row>
    <row r="19">
      <c r="A19" s="4" t="inlineStr">
        <is>
          <t>Issuance of convertible preferred stock, net</t>
        </is>
      </c>
      <c r="D19" s="6" t="n">
        <v>4000</v>
      </c>
      <c r="L19" s="6" t="n">
        <v>12000</v>
      </c>
    </row>
    <row r="20">
      <c r="A20" s="4" t="inlineStr">
        <is>
          <t>Share price</t>
        </is>
      </c>
      <c r="L20" s="8" t="n">
        <v>0.25</v>
      </c>
    </row>
    <row r="21">
      <c r="A21" s="4" t="inlineStr">
        <is>
          <t>Convertible Preferred Equity</t>
        </is>
      </c>
    </row>
    <row r="22">
      <c r="A22" s="4" t="inlineStr">
        <is>
          <t>Amount of possible additional debt principal amount</t>
        </is>
      </c>
      <c r="G22" s="6" t="n">
        <v>15000</v>
      </c>
    </row>
    <row r="23">
      <c r="A23" s="4" t="inlineStr">
        <is>
          <t>Convertible Preferred Equity | Masters Capital</t>
        </is>
      </c>
    </row>
    <row r="24">
      <c r="A24" s="4" t="inlineStr">
        <is>
          <t>Shares issued</t>
        </is>
      </c>
      <c r="G24" s="5" t="n">
        <v>3000</v>
      </c>
    </row>
    <row r="25">
      <c r="A25" s="4" t="inlineStr">
        <is>
          <t>Convertible Preferred Equity | Energy Capital, LLC</t>
        </is>
      </c>
    </row>
    <row r="26">
      <c r="A26" s="4" t="inlineStr">
        <is>
          <t>Issuance of convertible preferred stock, net</t>
        </is>
      </c>
      <c r="F26" s="6" t="n">
        <v>12000</v>
      </c>
    </row>
    <row r="27">
      <c r="A27" s="4" t="inlineStr">
        <is>
          <t>Price per share (in dollars per share)</t>
        </is>
      </c>
      <c r="D27" s="6" t="n">
        <v>1000</v>
      </c>
    </row>
    <row r="28">
      <c r="A28" s="4" t="inlineStr">
        <is>
          <t>Collaboration and commercialization agreement term</t>
        </is>
      </c>
      <c r="F28" s="4" t="inlineStr">
        <is>
          <t>24 months</t>
        </is>
      </c>
    </row>
    <row r="29">
      <c r="A29" s="4" t="inlineStr">
        <is>
          <t>Share price</t>
        </is>
      </c>
      <c r="L29" s="6" t="n">
        <v>1000</v>
      </c>
    </row>
    <row r="30">
      <c r="A30" s="4" t="inlineStr">
        <is>
          <t>Threshold redemption period of temporary equity</t>
        </is>
      </c>
      <c r="L30" s="4" t="inlineStr">
        <is>
          <t>6 months</t>
        </is>
      </c>
    </row>
    <row r="31">
      <c r="A31" s="4" t="inlineStr">
        <is>
          <t>Conversion price</t>
        </is>
      </c>
      <c r="L31" s="9" t="n">
        <v>0.3951</v>
      </c>
    </row>
    <row r="32">
      <c r="A32" s="4" t="inlineStr">
        <is>
          <t>Series A Preferred Stock | Masters Capital</t>
        </is>
      </c>
    </row>
    <row r="33">
      <c r="A33" s="4" t="inlineStr">
        <is>
          <t>Shares issued</t>
        </is>
      </c>
      <c r="B33" s="5" t="n">
        <v>22783</v>
      </c>
    </row>
    <row r="34">
      <c r="A34" s="4" t="inlineStr">
        <is>
          <t>Price per share (in dollars per share)</t>
        </is>
      </c>
      <c r="B34" s="6" t="n">
        <v>1000</v>
      </c>
      <c r="G34" s="6" t="n">
        <v>1000</v>
      </c>
    </row>
    <row r="35">
      <c r="A35" s="4" t="inlineStr">
        <is>
          <t>Conversion price</t>
        </is>
      </c>
      <c r="B35" s="7" t="n">
        <v>0.476</v>
      </c>
    </row>
    <row r="36">
      <c r="A36" s="4" t="inlineStr">
        <is>
          <t>Series A Preferred Stock | Masters Capital | Maximum</t>
        </is>
      </c>
    </row>
    <row r="37">
      <c r="A37" s="4" t="inlineStr">
        <is>
          <t>Shares issued</t>
        </is>
      </c>
      <c r="G37" s="5" t="n">
        <v>27000</v>
      </c>
    </row>
    <row r="38">
      <c r="A38" s="4" t="inlineStr">
        <is>
          <t>Series B Preferred Stock</t>
        </is>
      </c>
    </row>
    <row r="39">
      <c r="A39" s="4" t="inlineStr">
        <is>
          <t>Maximum amount of shares that can be purchased under the equity line agreement at purchase price</t>
        </is>
      </c>
      <c r="L39" s="6" t="n">
        <v>12000</v>
      </c>
    </row>
    <row r="40">
      <c r="A40" s="4" t="inlineStr">
        <is>
          <t>Regular Purchase, Shares Sold</t>
        </is>
      </c>
      <c r="L40" s="5" t="n">
        <v>0</v>
      </c>
    </row>
    <row r="41">
      <c r="A41" s="4" t="inlineStr">
        <is>
          <t>Purchasers</t>
        </is>
      </c>
    </row>
    <row r="42">
      <c r="A42" s="4" t="inlineStr">
        <is>
          <t>Shares issued</t>
        </is>
      </c>
      <c r="E42" s="5" t="n">
        <v>40000000</v>
      </c>
    </row>
    <row r="43">
      <c r="A43" s="4" t="inlineStr">
        <is>
          <t>Price per share (in dollars per share)</t>
        </is>
      </c>
      <c r="E43" s="8" t="n">
        <v>1.25</v>
      </c>
    </row>
    <row r="44">
      <c r="A44" s="4" t="inlineStr">
        <is>
          <t>Common stock, par value per share (in dollars per share)</t>
        </is>
      </c>
      <c r="E44" s="7" t="n">
        <v>0.001</v>
      </c>
    </row>
    <row r="45">
      <c r="A45" s="4" t="inlineStr">
        <is>
          <t>Net proceeds</t>
        </is>
      </c>
      <c r="E45" s="6" t="n">
        <v>46100</v>
      </c>
    </row>
    <row r="46">
      <c r="A46" s="4" t="inlineStr">
        <is>
          <t>Proceeds from issuance of stock</t>
        </is>
      </c>
      <c r="E46" s="6" t="n">
        <v>50000</v>
      </c>
    </row>
    <row r="47">
      <c r="A47" s="4" t="inlineStr">
        <is>
          <t>Overallotment | Purchasers</t>
        </is>
      </c>
    </row>
    <row r="48">
      <c r="A48" s="4" t="inlineStr">
        <is>
          <t>Price per share (in dollars per share)</t>
        </is>
      </c>
      <c r="D48" s="10" t="n">
        <v>1.925</v>
      </c>
    </row>
    <row r="49">
      <c r="A49" s="4" t="inlineStr">
        <is>
          <t>Underwriters Share Price</t>
        </is>
      </c>
      <c r="D49" s="11" t="n">
        <v>1.799875</v>
      </c>
    </row>
    <row r="50">
      <c r="A50" s="4" t="inlineStr">
        <is>
          <t>Overallotment | Public Offering</t>
        </is>
      </c>
    </row>
    <row r="51">
      <c r="A51" s="4" t="inlineStr">
        <is>
          <t>Shares issued</t>
        </is>
      </c>
      <c r="C51" s="5" t="n">
        <v>7792207</v>
      </c>
      <c r="D51" s="5" t="n">
        <v>51948052</v>
      </c>
    </row>
    <row r="52">
      <c r="A52" s="4" t="inlineStr">
        <is>
          <t>Net proceeds</t>
        </is>
      </c>
      <c r="C52" s="6" t="n">
        <v>106100</v>
      </c>
    </row>
    <row r="53">
      <c r="A53" s="4" t="inlineStr">
        <is>
          <t>Open Market Sale Agreement</t>
        </is>
      </c>
    </row>
    <row r="54">
      <c r="A54" s="4" t="inlineStr">
        <is>
          <t>Shares issued</t>
        </is>
      </c>
      <c r="I54" s="5" t="n">
        <v>12830333</v>
      </c>
      <c r="K54" s="5" t="n">
        <v>3077493</v>
      </c>
    </row>
    <row r="55">
      <c r="A55" s="4" t="inlineStr">
        <is>
          <t>Proceeds from issuance of stock</t>
        </is>
      </c>
      <c r="I55" s="6" t="n">
        <v>48400</v>
      </c>
      <c r="K55" s="6" t="n">
        <v>8000</v>
      </c>
    </row>
    <row r="56">
      <c r="A56" s="4" t="inlineStr">
        <is>
          <t>Open Market Sale Agreement | Maximum</t>
        </is>
      </c>
    </row>
    <row r="57">
      <c r="A57" s="4" t="inlineStr">
        <is>
          <t>Issuance of common stock, net</t>
        </is>
      </c>
      <c r="H57" s="6" t="n">
        <v>150000</v>
      </c>
      <c r="J57" s="6" t="n">
        <v>50000</v>
      </c>
    </row>
    <row r="58">
      <c r="A58" s="4" t="inlineStr">
        <is>
          <t>Percentage of commission on proceeds from common stock</t>
        </is>
      </c>
      <c r="H58"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Class of stock information</t>
        </is>
      </c>
    </row>
    <row r="3">
      <c r="A3" s="4" t="inlineStr">
        <is>
          <t>Common stock, par value per share (in dollars per share)</t>
        </is>
      </c>
      <c r="B3" s="7" t="n">
        <v>0.001</v>
      </c>
      <c r="C3" s="7" t="n">
        <v>0.001</v>
      </c>
    </row>
    <row r="4">
      <c r="A4" s="4" t="inlineStr">
        <is>
          <t>Common stock, shares authorized</t>
        </is>
      </c>
      <c r="B4" s="5" t="n">
        <v>900000000</v>
      </c>
      <c r="C4" s="5" t="n">
        <v>900000000</v>
      </c>
    </row>
    <row r="5">
      <c r="A5" s="4" t="inlineStr">
        <is>
          <t>Common stock, shares issued</t>
        </is>
      </c>
      <c r="B5" s="5" t="n">
        <v>463229779</v>
      </c>
      <c r="C5" s="5" t="n">
        <v>447282263</v>
      </c>
    </row>
    <row r="6">
      <c r="A6" s="4" t="inlineStr">
        <is>
          <t>Common stock, shares outstanding</t>
        </is>
      </c>
      <c r="B6" s="5" t="n">
        <v>463229779</v>
      </c>
      <c r="C6" s="5" t="n">
        <v>447282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3 Months Ended</t>
        </is>
      </c>
    </row>
    <row r="2">
      <c r="B2" s="2" t="inlineStr">
        <is>
          <t>Mar. 31, 2022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sh and Cash Equivalents (Details) - USD ($) $ in Thousands</t>
        </is>
      </c>
      <c r="B1" s="2" t="inlineStr">
        <is>
          <t>3 Months Ended</t>
        </is>
      </c>
    </row>
    <row r="2">
      <c r="B2" s="2" t="inlineStr">
        <is>
          <t>Mar. 31, 2022</t>
        </is>
      </c>
      <c r="C2" s="2" t="inlineStr">
        <is>
          <t>Dec. 31, 2021</t>
        </is>
      </c>
    </row>
    <row r="3">
      <c r="A3" s="3" t="inlineStr">
        <is>
          <t>Cash and Cash Equivalents, at Carrying Value [Abstract]</t>
        </is>
      </c>
    </row>
    <row r="4">
      <c r="A4" s="4" t="inlineStr">
        <is>
          <t>Cash</t>
        </is>
      </c>
      <c r="B4" s="6" t="n">
        <v>1338</v>
      </c>
      <c r="C4" s="6" t="n">
        <v>4264</v>
      </c>
    </row>
    <row r="5">
      <c r="A5" s="4" t="inlineStr">
        <is>
          <t>Money market funds</t>
        </is>
      </c>
      <c r="B5" s="5" t="n">
        <v>37673</v>
      </c>
      <c r="C5" s="5" t="n">
        <v>29197</v>
      </c>
    </row>
    <row r="6">
      <c r="A6" s="4" t="inlineStr">
        <is>
          <t>Cash and cash equivalents</t>
        </is>
      </c>
      <c r="B6" s="5" t="n">
        <v>39011</v>
      </c>
      <c r="C6" s="6" t="n">
        <v>33461</v>
      </c>
    </row>
    <row r="7">
      <c r="A7" s="4" t="inlineStr">
        <is>
          <t>Unrealized loss on marketable securities</t>
        </is>
      </c>
      <c r="B7" s="6" t="n">
        <v>-6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ng-lived assets (Details) $ in Thousands</t>
        </is>
      </c>
      <c r="B1" s="2" t="inlineStr">
        <is>
          <t>3 Months Ended</t>
        </is>
      </c>
    </row>
    <row r="2">
      <c r="B2" s="2" t="inlineStr">
        <is>
          <t>Mar. 31, 2022USD ($)</t>
        </is>
      </c>
    </row>
    <row r="3">
      <c r="A3" s="3" t="inlineStr">
        <is>
          <t>Property and Equipment, net</t>
        </is>
      </c>
    </row>
    <row r="4">
      <c r="A4" s="4" t="inlineStr">
        <is>
          <t>Impairment</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Warranty Reserve (Details) - USD ($) $ in Thousands</t>
        </is>
      </c>
      <c r="B1" s="2" t="inlineStr">
        <is>
          <t>3 Months Ended</t>
        </is>
      </c>
      <c r="C1" s="2" t="inlineStr">
        <is>
          <t>12 Months Ended</t>
        </is>
      </c>
    </row>
    <row r="2">
      <c r="B2" s="2" t="inlineStr">
        <is>
          <t>Mar. 31, 2022</t>
        </is>
      </c>
      <c r="C2" s="2" t="inlineStr">
        <is>
          <t>Dec. 31, 2021</t>
        </is>
      </c>
    </row>
    <row r="3">
      <c r="A3" s="3" t="inlineStr">
        <is>
          <t>Reconciliation of the change in estimated warranty liabilities</t>
        </is>
      </c>
    </row>
    <row r="4">
      <c r="A4" s="4" t="inlineStr">
        <is>
          <t>Warranty term</t>
        </is>
      </c>
      <c r="B4" s="4" t="inlineStr">
        <is>
          <t>1 year</t>
        </is>
      </c>
    </row>
    <row r="5">
      <c r="A5" s="4" t="inlineStr">
        <is>
          <t>Balance at beginning of the period</t>
        </is>
      </c>
      <c r="B5" s="6" t="n">
        <v>723</v>
      </c>
      <c r="C5" s="6" t="n">
        <v>646</v>
      </c>
    </row>
    <row r="6">
      <c r="A6" s="4" t="inlineStr">
        <is>
          <t>Provision for warranties during the period</t>
        </is>
      </c>
      <c r="B6" s="5" t="n">
        <v>58</v>
      </c>
      <c r="C6" s="5" t="n">
        <v>781</v>
      </c>
    </row>
    <row r="7">
      <c r="A7" s="4" t="inlineStr">
        <is>
          <t>Settlements made during the period</t>
        </is>
      </c>
      <c r="B7" s="5" t="n">
        <v>-3</v>
      </c>
      <c r="C7" s="5" t="n">
        <v>-704</v>
      </c>
    </row>
    <row r="8">
      <c r="A8" s="4" t="inlineStr">
        <is>
          <t>Balance at end of the period</t>
        </is>
      </c>
      <c r="B8" s="6" t="n">
        <v>778</v>
      </c>
      <c r="C8" s="6" t="n">
        <v>7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 Concentration of Revenue and Customers (Details) $ in Thousands</t>
        </is>
      </c>
      <c r="B1" s="2" t="inlineStr">
        <is>
          <t>3 Months Ended</t>
        </is>
      </c>
    </row>
    <row r="2">
      <c r="B2" s="2" t="inlineStr">
        <is>
          <t>Mar. 31, 2022USD ($)itemcustomer</t>
        </is>
      </c>
      <c r="C2" s="2" t="inlineStr">
        <is>
          <t>Mar. 31, 2021USD ($)</t>
        </is>
      </c>
    </row>
    <row r="3">
      <c r="A3" s="3" t="inlineStr">
        <is>
          <t>Estimated total revenue from major customers</t>
        </is>
      </c>
    </row>
    <row r="4">
      <c r="A4" s="4" t="inlineStr">
        <is>
          <t>Number of geographical markets | item</t>
        </is>
      </c>
      <c r="B4" s="5" t="n">
        <v>2</v>
      </c>
    </row>
    <row r="5">
      <c r="A5" s="4" t="inlineStr">
        <is>
          <t>Revenues</t>
        </is>
      </c>
      <c r="B5" s="6" t="n">
        <v>2481</v>
      </c>
      <c r="C5" s="6" t="n">
        <v>2846</v>
      </c>
    </row>
    <row r="6">
      <c r="A6" s="4" t="inlineStr">
        <is>
          <t>Revenue | Ascensia</t>
        </is>
      </c>
    </row>
    <row r="7">
      <c r="A7" s="3" t="inlineStr">
        <is>
          <t>Estimated total revenue from major customers</t>
        </is>
      </c>
    </row>
    <row r="8">
      <c r="A8" s="4" t="inlineStr">
        <is>
          <t>Number of customers | customer</t>
        </is>
      </c>
      <c r="B8" s="5" t="n">
        <v>1</v>
      </c>
    </row>
    <row r="9">
      <c r="A9" s="4" t="inlineStr">
        <is>
          <t>Revenue | Customer Concentration Risk | Ascensia</t>
        </is>
      </c>
    </row>
    <row r="10">
      <c r="A10" s="3" t="inlineStr">
        <is>
          <t>Estimated total revenue from major customers</t>
        </is>
      </c>
    </row>
    <row r="11">
      <c r="A11" s="4" t="inlineStr">
        <is>
          <t>Percentage of total revenue</t>
        </is>
      </c>
      <c r="B11" s="4" t="inlineStr">
        <is>
          <t>88.00%</t>
        </is>
      </c>
      <c r="C11" s="4" t="inlineStr">
        <is>
          <t>81.00%</t>
        </is>
      </c>
    </row>
    <row r="12">
      <c r="A12" s="4" t="inlineStr">
        <is>
          <t>Revenue | Geographic Concentration Risk</t>
        </is>
      </c>
    </row>
    <row r="13">
      <c r="A13" s="3" t="inlineStr">
        <is>
          <t>Estimated total revenue from major customers</t>
        </is>
      </c>
    </row>
    <row r="14">
      <c r="A14" s="4" t="inlineStr">
        <is>
          <t>Percentage of total revenue</t>
        </is>
      </c>
      <c r="B14" s="4" t="inlineStr">
        <is>
          <t>100.00%</t>
        </is>
      </c>
      <c r="C14" s="4" t="inlineStr">
        <is>
          <t>100.00%</t>
        </is>
      </c>
    </row>
    <row r="15">
      <c r="A15" s="4" t="inlineStr">
        <is>
          <t>Revenues</t>
        </is>
      </c>
      <c r="B15" s="6" t="n">
        <v>2481</v>
      </c>
      <c r="C15" s="6" t="n">
        <v>2846</v>
      </c>
    </row>
    <row r="16">
      <c r="A16" s="4" t="inlineStr">
        <is>
          <t>Outside of the United States | Revenue | Geographic Concentration Risk</t>
        </is>
      </c>
    </row>
    <row r="17">
      <c r="A17" s="3" t="inlineStr">
        <is>
          <t>Estimated total revenue from major customers</t>
        </is>
      </c>
    </row>
    <row r="18">
      <c r="A18" s="4" t="inlineStr">
        <is>
          <t>Percentage of total revenue</t>
        </is>
      </c>
      <c r="B18" s="4" t="inlineStr">
        <is>
          <t>69.10%</t>
        </is>
      </c>
      <c r="C18" s="4" t="inlineStr">
        <is>
          <t>89.00%</t>
        </is>
      </c>
    </row>
    <row r="19">
      <c r="A19" s="4" t="inlineStr">
        <is>
          <t>Revenues</t>
        </is>
      </c>
      <c r="B19" s="6" t="n">
        <v>1714</v>
      </c>
      <c r="C19" s="6" t="n">
        <v>2533</v>
      </c>
    </row>
    <row r="20">
      <c r="A20" s="4" t="inlineStr">
        <is>
          <t>United States | Revenue | Geographic Concentration Risk</t>
        </is>
      </c>
    </row>
    <row r="21">
      <c r="A21" s="3" t="inlineStr">
        <is>
          <t>Estimated total revenue from major customers</t>
        </is>
      </c>
    </row>
    <row r="22">
      <c r="A22" s="4" t="inlineStr">
        <is>
          <t>Percentage of total revenue</t>
        </is>
      </c>
      <c r="B22" s="4" t="inlineStr">
        <is>
          <t>30.90%</t>
        </is>
      </c>
      <c r="C22" s="4" t="inlineStr">
        <is>
          <t>11.00%</t>
        </is>
      </c>
    </row>
    <row r="23">
      <c r="A23" s="4" t="inlineStr">
        <is>
          <t>Revenues</t>
        </is>
      </c>
      <c r="B23" s="6" t="n">
        <v>767</v>
      </c>
      <c r="C23" s="6" t="n">
        <v>3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Mar. 31, 2022</t>
        </is>
      </c>
      <c r="C1" s="2" t="inlineStr">
        <is>
          <t>Dec. 31, 2021</t>
        </is>
      </c>
    </row>
    <row r="2">
      <c r="A2" s="3" t="inlineStr">
        <is>
          <t>Accounts Receivable</t>
        </is>
      </c>
    </row>
    <row r="3">
      <c r="A3" s="4" t="inlineStr">
        <is>
          <t>Allowance for uncollectible accounts</t>
        </is>
      </c>
      <c r="B3" s="6" t="n">
        <v>0</v>
      </c>
      <c r="C3" s="6" t="n">
        <v>0</v>
      </c>
    </row>
    <row r="4">
      <c r="A4" s="4" t="inlineStr">
        <is>
          <t>Unbilled accounts receivable</t>
        </is>
      </c>
      <c r="B4" s="12" t="n">
        <v>0.7</v>
      </c>
      <c r="C4" s="12"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et Income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ntidilutive Securities Excluded from Computation of Earnings Per Share [Line Items]</t>
        </is>
      </c>
    </row>
    <row r="4">
      <c r="A4" s="4" t="inlineStr">
        <is>
          <t>Net Income (Loss)</t>
        </is>
      </c>
      <c r="B4" s="6" t="n">
        <v>86718</v>
      </c>
      <c r="C4" s="6" t="n">
        <v>-249514</v>
      </c>
      <c r="D4" s="6" t="n">
        <v>-302500</v>
      </c>
      <c r="E4" s="6" t="n">
        <v>-175200</v>
      </c>
      <c r="F4" s="6" t="n">
        <v>-115500</v>
      </c>
    </row>
    <row r="5">
      <c r="A5" s="4" t="inlineStr">
        <is>
          <t>Impact of conversion of dilutive securities</t>
        </is>
      </c>
      <c r="B5" s="5" t="n">
        <v>-104575</v>
      </c>
    </row>
    <row r="6">
      <c r="A6" s="4" t="inlineStr">
        <is>
          <t>Dilutive Net income (loss)</t>
        </is>
      </c>
      <c r="B6" s="6" t="n">
        <v>-17857</v>
      </c>
      <c r="C6" s="6" t="n">
        <v>-249514</v>
      </c>
    </row>
    <row r="7">
      <c r="A7" s="3" t="inlineStr">
        <is>
          <t>Net income (loss) per share</t>
        </is>
      </c>
    </row>
    <row r="8">
      <c r="A8" s="4" t="inlineStr">
        <is>
          <t>Basic</t>
        </is>
      </c>
      <c r="B8" s="8" t="n">
        <v>0.19</v>
      </c>
      <c r="C8" s="8" t="n">
        <v>-0.68</v>
      </c>
    </row>
    <row r="9">
      <c r="A9" s="4" t="inlineStr">
        <is>
          <t>Diluted</t>
        </is>
      </c>
      <c r="B9" s="8" t="n">
        <v>-0.03</v>
      </c>
      <c r="C9" s="8" t="n">
        <v>-0.68</v>
      </c>
    </row>
    <row r="10">
      <c r="A10" s="4" t="inlineStr">
        <is>
          <t>Basic weighted average shares outstanding</t>
        </is>
      </c>
      <c r="B10" s="5" t="n">
        <v>455942886</v>
      </c>
      <c r="C10" s="5" t="n">
        <v>364274433</v>
      </c>
    </row>
    <row r="11">
      <c r="A11" s="3" t="inlineStr">
        <is>
          <t>Dilutive potential common stock outstanding</t>
        </is>
      </c>
    </row>
    <row r="12">
      <c r="A12" s="4" t="inlineStr">
        <is>
          <t>Stock-based awards</t>
        </is>
      </c>
      <c r="B12" s="5" t="n">
        <v>8982055</v>
      </c>
    </row>
    <row r="13">
      <c r="A13" s="4" t="inlineStr">
        <is>
          <t>Warrants</t>
        </is>
      </c>
      <c r="B13" s="5" t="n">
        <v>5685919</v>
      </c>
    </row>
    <row r="14">
      <c r="A14" s="4" t="inlineStr">
        <is>
          <t>Diluted weighted average shares outstanding</t>
        </is>
      </c>
      <c r="B14" s="5" t="n">
        <v>605198839</v>
      </c>
      <c r="C14" s="5" t="n">
        <v>364274433</v>
      </c>
    </row>
    <row r="15">
      <c r="A15" s="3" t="inlineStr">
        <is>
          <t>Net Loss per Share</t>
        </is>
      </c>
    </row>
    <row r="16">
      <c r="A16" s="4" t="inlineStr">
        <is>
          <t>Total anti-dilutive shares outstanding</t>
        </is>
      </c>
      <c r="B16" s="5" t="n">
        <v>35015905</v>
      </c>
      <c r="C16" s="5" t="n">
        <v>154031304</v>
      </c>
    </row>
    <row r="17">
      <c r="A17" s="4" t="inlineStr">
        <is>
          <t>Stock-based awards</t>
        </is>
      </c>
    </row>
    <row r="18">
      <c r="A18" s="3" t="inlineStr">
        <is>
          <t>Net Loss per Share</t>
        </is>
      </c>
    </row>
    <row r="19">
      <c r="A19" s="4" t="inlineStr">
        <is>
          <t>Total anti-dilutive shares outstanding</t>
        </is>
      </c>
      <c r="B19" s="5" t="n">
        <v>9877143</v>
      </c>
      <c r="C19" s="5" t="n">
        <v>29827858</v>
      </c>
    </row>
    <row r="20">
      <c r="A20" s="4" t="inlineStr">
        <is>
          <t>2023 Notes</t>
        </is>
      </c>
    </row>
    <row r="21">
      <c r="A21" s="3" t="inlineStr">
        <is>
          <t>Dilutive potential common stock outstanding</t>
        </is>
      </c>
    </row>
    <row r="22">
      <c r="A22" s="4" t="inlineStr">
        <is>
          <t>Convertible Notes</t>
        </is>
      </c>
      <c r="B22" s="5" t="n">
        <v>4617646</v>
      </c>
    </row>
    <row r="23">
      <c r="A23" s="3" t="inlineStr">
        <is>
          <t>Net Loss per Share</t>
        </is>
      </c>
    </row>
    <row r="24">
      <c r="A24" s="4" t="inlineStr">
        <is>
          <t>Total anti-dilutive shares outstanding</t>
        </is>
      </c>
      <c r="C24" s="5" t="n">
        <v>5224594</v>
      </c>
    </row>
    <row r="25">
      <c r="A25" s="4" t="inlineStr">
        <is>
          <t>2025 Notes.</t>
        </is>
      </c>
    </row>
    <row r="26">
      <c r="A26" s="3" t="inlineStr">
        <is>
          <t>Dilutive potential common stock outstanding</t>
        </is>
      </c>
    </row>
    <row r="27">
      <c r="A27" s="4" t="inlineStr">
        <is>
          <t>Convertible Notes</t>
        </is>
      </c>
      <c r="B27" s="5" t="n">
        <v>39689142</v>
      </c>
    </row>
    <row r="28">
      <c r="A28" s="3" t="inlineStr">
        <is>
          <t>Net Loss per Share</t>
        </is>
      </c>
    </row>
    <row r="29">
      <c r="A29" s="4" t="inlineStr">
        <is>
          <t>Total anti-dilutive shares outstanding</t>
        </is>
      </c>
      <c r="C29" s="5" t="n">
        <v>39689142</v>
      </c>
    </row>
    <row r="30">
      <c r="A30" s="4" t="inlineStr">
        <is>
          <t>PHC Notes</t>
        </is>
      </c>
    </row>
    <row r="31">
      <c r="A31" s="3" t="inlineStr">
        <is>
          <t>Dilutive potential common stock outstanding</t>
        </is>
      </c>
    </row>
    <row r="32">
      <c r="A32" s="4" t="inlineStr">
        <is>
          <t>Convertible Notes</t>
        </is>
      </c>
      <c r="B32" s="5" t="n">
        <v>65151893</v>
      </c>
    </row>
    <row r="33">
      <c r="A33" s="3" t="inlineStr">
        <is>
          <t>Net Loss per Share</t>
        </is>
      </c>
    </row>
    <row r="34">
      <c r="A34" s="4" t="inlineStr">
        <is>
          <t>Total anti-dilutive shares outstanding</t>
        </is>
      </c>
      <c r="C34" s="5" t="n">
        <v>65757177</v>
      </c>
    </row>
    <row r="35">
      <c r="A35" s="4" t="inlineStr">
        <is>
          <t>PHC Option.</t>
        </is>
      </c>
    </row>
    <row r="36">
      <c r="A36" s="3" t="inlineStr">
        <is>
          <t>Net Loss per Share</t>
        </is>
      </c>
    </row>
    <row r="37">
      <c r="A37" s="4" t="inlineStr">
        <is>
          <t>Total anti-dilutive shares outstanding</t>
        </is>
      </c>
      <c r="B37" s="5" t="n">
        <v>24959156</v>
      </c>
    </row>
    <row r="38">
      <c r="A38" s="4" t="inlineStr">
        <is>
          <t>Energy Capital Option</t>
        </is>
      </c>
    </row>
    <row r="39">
      <c r="A39" s="3" t="inlineStr">
        <is>
          <t>Dilutive potential common stock outstanding</t>
        </is>
      </c>
    </row>
    <row r="40">
      <c r="A40" s="4" t="inlineStr">
        <is>
          <t>Convertible Notes</t>
        </is>
      </c>
      <c r="B40" s="5" t="n">
        <v>25129298</v>
      </c>
    </row>
    <row r="41">
      <c r="A41" s="4" t="inlineStr">
        <is>
          <t>Warrants</t>
        </is>
      </c>
    </row>
    <row r="42">
      <c r="A42" s="3" t="inlineStr">
        <is>
          <t>Net Loss per Share</t>
        </is>
      </c>
    </row>
    <row r="43">
      <c r="A43" s="4" t="inlineStr">
        <is>
          <t>Total anti-dilutive shares outstanding</t>
        </is>
      </c>
      <c r="B43" s="5" t="n">
        <v>179606</v>
      </c>
      <c r="C43" s="5" t="n">
        <v>13532533</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Mar. 31, 2022</t>
        </is>
      </c>
      <c r="C1" s="2" t="inlineStr">
        <is>
          <t>Dec. 31, 2021</t>
        </is>
      </c>
    </row>
    <row r="2">
      <c r="A2" s="3" t="inlineStr">
        <is>
          <t>Marketable securities available for sale, consisting of debt securities:</t>
        </is>
      </c>
    </row>
    <row r="3">
      <c r="A3" s="4" t="inlineStr">
        <is>
          <t>Amortized Cost</t>
        </is>
      </c>
      <c r="B3" s="6" t="n">
        <v>128737</v>
      </c>
      <c r="C3" s="6" t="n">
        <v>148539</v>
      </c>
    </row>
    <row r="4">
      <c r="A4" s="4" t="inlineStr">
        <is>
          <t>Gross Unrealized Losses</t>
        </is>
      </c>
      <c r="B4" s="5" t="n">
        <v>-837</v>
      </c>
      <c r="C4" s="5" t="n">
        <v>-212</v>
      </c>
    </row>
    <row r="5">
      <c r="A5" s="4" t="inlineStr">
        <is>
          <t>Estimated Market Value</t>
        </is>
      </c>
      <c r="B5" s="5" t="n">
        <v>127900</v>
      </c>
      <c r="C5" s="5" t="n">
        <v>148327</v>
      </c>
    </row>
    <row r="6">
      <c r="A6" s="4" t="inlineStr">
        <is>
          <t>Commercial paper</t>
        </is>
      </c>
    </row>
    <row r="7">
      <c r="A7" s="3" t="inlineStr">
        <is>
          <t>Marketable securities available for sale, consisting of debt securities:</t>
        </is>
      </c>
    </row>
    <row r="8">
      <c r="A8" s="4" t="inlineStr">
        <is>
          <t>Amortized Cost</t>
        </is>
      </c>
      <c r="B8" s="5" t="n">
        <v>43796</v>
      </c>
      <c r="C8" s="5" t="n">
        <v>57369</v>
      </c>
    </row>
    <row r="9">
      <c r="A9" s="4" t="inlineStr">
        <is>
          <t>Estimated Market Value</t>
        </is>
      </c>
      <c r="B9" s="5" t="n">
        <v>43796</v>
      </c>
      <c r="C9" s="5" t="n">
        <v>57369</v>
      </c>
    </row>
    <row r="10">
      <c r="A10" s="4" t="inlineStr">
        <is>
          <t>Corporate debt securities</t>
        </is>
      </c>
    </row>
    <row r="11">
      <c r="A11" s="3" t="inlineStr">
        <is>
          <t>Marketable securities available for sale, consisting of debt securities:</t>
        </is>
      </c>
    </row>
    <row r="12">
      <c r="A12" s="4" t="inlineStr">
        <is>
          <t>Amortized Cost</t>
        </is>
      </c>
      <c r="B12" s="5" t="n">
        <v>31318</v>
      </c>
      <c r="C12" s="5" t="n">
        <v>39825</v>
      </c>
    </row>
    <row r="13">
      <c r="A13" s="4" t="inlineStr">
        <is>
          <t>Gross Unrealized Losses</t>
        </is>
      </c>
      <c r="B13" s="5" t="n">
        <v>-307</v>
      </c>
      <c r="C13" s="5" t="n">
        <v>-77</v>
      </c>
    </row>
    <row r="14">
      <c r="A14" s="4" t="inlineStr">
        <is>
          <t>Estimated Market Value</t>
        </is>
      </c>
      <c r="B14" s="5" t="n">
        <v>31011</v>
      </c>
      <c r="C14" s="5" t="n">
        <v>39748</v>
      </c>
    </row>
    <row r="15">
      <c r="A15" s="4" t="inlineStr">
        <is>
          <t>Asset backed Securities</t>
        </is>
      </c>
    </row>
    <row r="16">
      <c r="A16" s="3" t="inlineStr">
        <is>
          <t>Marketable securities available for sale, consisting of debt securities:</t>
        </is>
      </c>
    </row>
    <row r="17">
      <c r="A17" s="4" t="inlineStr">
        <is>
          <t>Amortized Cost</t>
        </is>
      </c>
      <c r="B17" s="5" t="n">
        <v>18996</v>
      </c>
      <c r="C17" s="5" t="n">
        <v>26736</v>
      </c>
    </row>
    <row r="18">
      <c r="A18" s="4" t="inlineStr">
        <is>
          <t>Gross Unrealized Losses</t>
        </is>
      </c>
      <c r="B18" s="5" t="n">
        <v>-88</v>
      </c>
      <c r="C18" s="5" t="n">
        <v>-29</v>
      </c>
    </row>
    <row r="19">
      <c r="A19" s="4" t="inlineStr">
        <is>
          <t>Estimated Market Value</t>
        </is>
      </c>
      <c r="B19" s="5" t="n">
        <v>18908</v>
      </c>
      <c r="C19" s="5" t="n">
        <v>26707</v>
      </c>
    </row>
    <row r="20">
      <c r="A20" s="4" t="inlineStr">
        <is>
          <t>Government and agency securities</t>
        </is>
      </c>
    </row>
    <row r="21">
      <c r="A21" s="3" t="inlineStr">
        <is>
          <t>Marketable securities available for sale, consisting of debt securities:</t>
        </is>
      </c>
    </row>
    <row r="22">
      <c r="A22" s="4" t="inlineStr">
        <is>
          <t>Amortized Cost</t>
        </is>
      </c>
      <c r="B22" s="5" t="n">
        <v>34627</v>
      </c>
      <c r="C22" s="5" t="n">
        <v>24609</v>
      </c>
    </row>
    <row r="23">
      <c r="A23" s="4" t="inlineStr">
        <is>
          <t>Gross Unrealized Losses</t>
        </is>
      </c>
      <c r="B23" s="5" t="n">
        <v>-442</v>
      </c>
      <c r="C23" s="5" t="n">
        <v>-106</v>
      </c>
    </row>
    <row r="24">
      <c r="A24" s="4" t="inlineStr">
        <is>
          <t>Estimated Market Value</t>
        </is>
      </c>
      <c r="B24" s="6" t="n">
        <v>34185</v>
      </c>
      <c r="C24" s="6" t="n">
        <v>24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FS Debt Securities - Maturities (Details) $ in Thousands</t>
        </is>
      </c>
      <c r="B1" s="2" t="inlineStr">
        <is>
          <t>Mar. 31, 2022USD ($)</t>
        </is>
      </c>
    </row>
    <row r="2">
      <c r="A2" s="3" t="inlineStr">
        <is>
          <t>Debt Securities, Available-for-sale, Fair Value, Fiscal Year Maturity [Abstract]</t>
        </is>
      </c>
    </row>
    <row r="3">
      <c r="A3" s="4" t="inlineStr">
        <is>
          <t>2022 (remaining nine months)</t>
        </is>
      </c>
      <c r="B3" s="6" t="n">
        <v>77905</v>
      </c>
    </row>
    <row r="4">
      <c r="A4" s="4" t="inlineStr">
        <is>
          <t>2023</t>
        </is>
      </c>
      <c r="B4" s="5" t="n">
        <v>45372</v>
      </c>
    </row>
    <row r="5">
      <c r="A5" s="4" t="inlineStr">
        <is>
          <t>2024</t>
        </is>
      </c>
      <c r="B5" s="5" t="n">
        <v>2445</v>
      </c>
    </row>
    <row r="6">
      <c r="A6" s="4" t="inlineStr">
        <is>
          <t>Thereafter</t>
        </is>
      </c>
      <c r="B6" s="5" t="n">
        <v>3015</v>
      </c>
    </row>
    <row r="7">
      <c r="A7" s="4" t="inlineStr">
        <is>
          <t>Total</t>
        </is>
      </c>
      <c r="B7" s="6" t="n">
        <v>128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net (Details) - USD ($) $ in Thousands</t>
        </is>
      </c>
      <c r="B1" s="2" t="inlineStr">
        <is>
          <t>3 Months Ended</t>
        </is>
      </c>
    </row>
    <row r="2">
      <c r="B2" s="2" t="inlineStr">
        <is>
          <t>Mar. 31, 2022</t>
        </is>
      </c>
      <c r="C2" s="2" t="inlineStr">
        <is>
          <t>Mar. 31, 2021</t>
        </is>
      </c>
      <c r="D2" s="2" t="inlineStr">
        <is>
          <t>Dec. 31, 2021</t>
        </is>
      </c>
    </row>
    <row r="3">
      <c r="A3" s="4" t="inlineStr">
        <is>
          <t>Finished goods</t>
        </is>
      </c>
      <c r="B3" s="6" t="n">
        <v>1203</v>
      </c>
      <c r="D3" s="6" t="n">
        <v>1012</v>
      </c>
    </row>
    <row r="4">
      <c r="A4" s="4" t="inlineStr">
        <is>
          <t>Work-in-process</t>
        </is>
      </c>
      <c r="B4" s="5" t="n">
        <v>4381</v>
      </c>
      <c r="D4" s="5" t="n">
        <v>3770</v>
      </c>
    </row>
    <row r="5">
      <c r="A5" s="4" t="inlineStr">
        <is>
          <t>Raw materials</t>
        </is>
      </c>
      <c r="B5" s="5" t="n">
        <v>1569</v>
      </c>
      <c r="D5" s="5" t="n">
        <v>1534</v>
      </c>
    </row>
    <row r="6">
      <c r="A6" s="4" t="inlineStr">
        <is>
          <t>Total</t>
        </is>
      </c>
      <c r="B6" s="5" t="n">
        <v>7153</v>
      </c>
      <c r="D6" s="6" t="n">
        <v>6316</v>
      </c>
    </row>
    <row r="7">
      <c r="A7" s="4" t="inlineStr">
        <is>
          <t>Inventory Valuation and Obsolescence</t>
        </is>
      </c>
    </row>
    <row r="8">
      <c r="A8" s="3" t="inlineStr">
        <is>
          <t>Inventory adjustments included in cost of sales</t>
        </is>
      </c>
    </row>
    <row r="9">
      <c r="A9" s="4" t="inlineStr">
        <is>
          <t>Cost</t>
        </is>
      </c>
      <c r="C9" s="6" t="n">
        <v>0</v>
      </c>
    </row>
    <row r="10">
      <c r="A10" s="4" t="inlineStr">
        <is>
          <t>Inventory Valuation and Obsolescence | Maximum</t>
        </is>
      </c>
    </row>
    <row r="11">
      <c r="A11" s="3" t="inlineStr">
        <is>
          <t>Inventory adjustments included in cost of sales</t>
        </is>
      </c>
    </row>
    <row r="12">
      <c r="A12" s="4" t="inlineStr">
        <is>
          <t>Cost</t>
        </is>
      </c>
      <c r="B12"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Condensed Consolidated Statements of Operations and Comprehensive Income (Loss)</t>
        </is>
      </c>
    </row>
    <row r="4">
      <c r="A4" s="4" t="inlineStr">
        <is>
          <t>Revenue, net</t>
        </is>
      </c>
      <c r="B4" s="6" t="n">
        <v>292</v>
      </c>
      <c r="C4" s="6" t="n">
        <v>487</v>
      </c>
    </row>
    <row r="5">
      <c r="A5" s="4" t="inlineStr">
        <is>
          <t>Revenue, net - related parties</t>
        </is>
      </c>
      <c r="B5" s="5" t="n">
        <v>2189</v>
      </c>
      <c r="C5" s="5" t="n">
        <v>2359</v>
      </c>
    </row>
    <row r="6">
      <c r="A6" s="4" t="inlineStr">
        <is>
          <t>Total revenue</t>
        </is>
      </c>
      <c r="B6" s="5" t="n">
        <v>2481</v>
      </c>
      <c r="C6" s="5" t="n">
        <v>2846</v>
      </c>
    </row>
    <row r="7">
      <c r="A7" s="4" t="inlineStr">
        <is>
          <t>Cost of sales</t>
        </is>
      </c>
      <c r="B7" s="5" t="n">
        <v>1954</v>
      </c>
      <c r="C7" s="5" t="n">
        <v>2320</v>
      </c>
    </row>
    <row r="8">
      <c r="A8" s="4" t="inlineStr">
        <is>
          <t>Gross profit</t>
        </is>
      </c>
      <c r="B8" s="5" t="n">
        <v>527</v>
      </c>
      <c r="C8" s="5" t="n">
        <v>526</v>
      </c>
    </row>
    <row r="9">
      <c r="A9" s="3" t="inlineStr">
        <is>
          <t>Expenses:</t>
        </is>
      </c>
    </row>
    <row r="10">
      <c r="A10" s="4" t="inlineStr">
        <is>
          <t>Sales and marketing expenses</t>
        </is>
      </c>
      <c r="B10" s="5" t="n">
        <v>1509</v>
      </c>
      <c r="C10" s="5" t="n">
        <v>1613</v>
      </c>
    </row>
    <row r="11">
      <c r="A11" s="4" t="inlineStr">
        <is>
          <t>Research and development expenses</t>
        </is>
      </c>
      <c r="B11" s="5" t="n">
        <v>7804</v>
      </c>
      <c r="C11" s="5" t="n">
        <v>5255</v>
      </c>
    </row>
    <row r="12">
      <c r="A12" s="4" t="inlineStr">
        <is>
          <t>General and administrative expenses</t>
        </is>
      </c>
      <c r="B12" s="5" t="n">
        <v>6374</v>
      </c>
      <c r="C12" s="5" t="n">
        <v>4974</v>
      </c>
    </row>
    <row r="13">
      <c r="A13" s="4" t="inlineStr">
        <is>
          <t>Operating loss</t>
        </is>
      </c>
      <c r="B13" s="5" t="n">
        <v>-15160</v>
      </c>
      <c r="C13" s="5" t="n">
        <v>-11316</v>
      </c>
    </row>
    <row r="14">
      <c r="A14" s="3" t="inlineStr">
        <is>
          <t>Other income (expense), net:</t>
        </is>
      </c>
    </row>
    <row r="15">
      <c r="A15" s="4" t="inlineStr">
        <is>
          <t>Interest income</t>
        </is>
      </c>
      <c r="B15" s="5" t="n">
        <v>93</v>
      </c>
      <c r="C15" s="5" t="n">
        <v>9</v>
      </c>
    </row>
    <row r="16">
      <c r="A16" s="4" t="inlineStr">
        <is>
          <t>Gain (Loss) on fair value adjustment of option</t>
        </is>
      </c>
      <c r="B16" s="5" t="n">
        <v>21701</v>
      </c>
      <c r="C16" s="5" t="n">
        <v>-52675</v>
      </c>
    </row>
    <row r="17">
      <c r="A17" s="4" t="inlineStr">
        <is>
          <t>Gain on extinguishment of debt and option</t>
        </is>
      </c>
      <c r="C17" s="5" t="n">
        <v>330</v>
      </c>
    </row>
    <row r="18">
      <c r="A18" s="4" t="inlineStr">
        <is>
          <t>Interest expense</t>
        </is>
      </c>
      <c r="B18" s="5" t="n">
        <v>-4494</v>
      </c>
      <c r="C18" s="5" t="n">
        <v>-4058</v>
      </c>
    </row>
    <row r="19">
      <c r="A19" s="4" t="inlineStr">
        <is>
          <t>Gain (Loss) on change in fair value of derivatives</t>
        </is>
      </c>
      <c r="B19" s="5" t="n">
        <v>84569</v>
      </c>
      <c r="C19" s="5" t="n">
        <v>-180899</v>
      </c>
    </row>
    <row r="20">
      <c r="A20" s="4" t="inlineStr">
        <is>
          <t>Impairment cost, net</t>
        </is>
      </c>
      <c r="B20" s="5" t="n">
        <v>30</v>
      </c>
      <c r="C20" s="5" t="n">
        <v>-782</v>
      </c>
    </row>
    <row r="21">
      <c r="A21" s="4" t="inlineStr">
        <is>
          <t>Other expense</t>
        </is>
      </c>
      <c r="B21" s="5" t="n">
        <v>-21</v>
      </c>
      <c r="C21" s="5" t="n">
        <v>-123</v>
      </c>
    </row>
    <row r="22">
      <c r="A22" s="4" t="inlineStr">
        <is>
          <t>Total other income (expense), net</t>
        </is>
      </c>
      <c r="B22" s="5" t="n">
        <v>101878</v>
      </c>
      <c r="C22" s="5" t="n">
        <v>-238198</v>
      </c>
    </row>
    <row r="23">
      <c r="A23" s="4" t="inlineStr">
        <is>
          <t>Net Income (Loss)</t>
        </is>
      </c>
      <c r="B23" s="5" t="n">
        <v>86718</v>
      </c>
      <c r="C23" s="5" t="n">
        <v>-249514</v>
      </c>
    </row>
    <row r="24">
      <c r="A24" s="3" t="inlineStr">
        <is>
          <t>Other comprehensive loss</t>
        </is>
      </c>
    </row>
    <row r="25">
      <c r="A25" s="4" t="inlineStr">
        <is>
          <t>Unrealized loss on marketable securities</t>
        </is>
      </c>
      <c r="B25" s="5" t="n">
        <v>-625</v>
      </c>
    </row>
    <row r="26">
      <c r="A26" s="4" t="inlineStr">
        <is>
          <t>Total other comprehensive loss, net of tax</t>
        </is>
      </c>
      <c r="B26" s="5" t="n">
        <v>-625</v>
      </c>
    </row>
    <row r="27">
      <c r="A27" s="4" t="inlineStr">
        <is>
          <t>Total comprehensive income (loss)</t>
        </is>
      </c>
      <c r="B27" s="6" t="n">
        <v>86093</v>
      </c>
      <c r="C27" s="6" t="n">
        <v>-249514</v>
      </c>
    </row>
    <row r="28">
      <c r="A28" s="4" t="inlineStr">
        <is>
          <t>Basic net income (loss) per common share</t>
        </is>
      </c>
      <c r="B28" s="8" t="n">
        <v>0.19</v>
      </c>
      <c r="C28" s="8" t="n">
        <v>-0.68</v>
      </c>
    </row>
    <row r="29">
      <c r="A29" s="4" t="inlineStr">
        <is>
          <t>Basic weighted-average shares outstanding</t>
        </is>
      </c>
      <c r="B29" s="5" t="n">
        <v>455942886</v>
      </c>
      <c r="C29" s="5" t="n">
        <v>364274433</v>
      </c>
    </row>
    <row r="30">
      <c r="A30" s="4" t="inlineStr">
        <is>
          <t>Diluted net income (loss) per common share</t>
        </is>
      </c>
      <c r="B30" s="8" t="n">
        <v>-0.03</v>
      </c>
      <c r="C30" s="8" t="n">
        <v>-0.68</v>
      </c>
    </row>
    <row r="31">
      <c r="A31" s="4" t="inlineStr">
        <is>
          <t>Diluted weighted-average shares outstanding</t>
        </is>
      </c>
      <c r="B31" s="5" t="n">
        <v>605198839</v>
      </c>
      <c r="C31" s="5" t="n">
        <v>364274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Contract manufacturing</t>
        </is>
      </c>
      <c r="B3" s="6" t="n">
        <v>5016</v>
      </c>
      <c r="C3" s="6" t="n">
        <v>5036</v>
      </c>
    </row>
    <row r="4">
      <c r="A4" s="4" t="inlineStr">
        <is>
          <t>Insurance</t>
        </is>
      </c>
      <c r="B4" s="5" t="n">
        <v>1404</v>
      </c>
      <c r="C4" s="5" t="n">
        <v>74</v>
      </c>
    </row>
    <row r="5">
      <c r="A5" s="4" t="inlineStr">
        <is>
          <t>Clinical and Preclinical</t>
        </is>
      </c>
      <c r="B5" s="5" t="n">
        <v>467</v>
      </c>
      <c r="C5" s="5" t="n">
        <v>142</v>
      </c>
    </row>
    <row r="6">
      <c r="A6" s="4" t="inlineStr">
        <is>
          <t>Interest receivable</t>
        </is>
      </c>
      <c r="B6" s="5" t="n">
        <v>338</v>
      </c>
      <c r="C6" s="5" t="n">
        <v>443</v>
      </c>
    </row>
    <row r="7">
      <c r="A7" s="4" t="inlineStr">
        <is>
          <t>IT and software</t>
        </is>
      </c>
      <c r="B7" s="5" t="n">
        <v>180</v>
      </c>
      <c r="C7" s="5" t="n">
        <v>225</v>
      </c>
    </row>
    <row r="8">
      <c r="A8" s="4" t="inlineStr">
        <is>
          <t>Other</t>
        </is>
      </c>
      <c r="B8" s="5" t="n">
        <v>119</v>
      </c>
      <c r="C8" s="5" t="n">
        <v>193</v>
      </c>
    </row>
    <row r="9">
      <c r="A9" s="4" t="inlineStr">
        <is>
          <t>Rent</t>
        </is>
      </c>
      <c r="B9" s="5" t="n">
        <v>105</v>
      </c>
      <c r="C9" s="5" t="n">
        <v>105</v>
      </c>
    </row>
    <row r="10">
      <c r="A10" s="4" t="inlineStr">
        <is>
          <t>Total prepaid expenses and other current assets</t>
        </is>
      </c>
      <c r="B10" s="6" t="n">
        <v>7629</v>
      </c>
      <c r="C10" s="6" t="n">
        <v>6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Compensation and benefits</t>
        </is>
      </c>
      <c r="B3" s="6" t="n">
        <v>1811</v>
      </c>
      <c r="C3" s="6" t="n">
        <v>3484</v>
      </c>
    </row>
    <row r="4">
      <c r="A4" s="4" t="inlineStr">
        <is>
          <t>Research and development</t>
        </is>
      </c>
      <c r="B4" s="5" t="n">
        <v>1781</v>
      </c>
      <c r="C4" s="5" t="n">
        <v>2145</v>
      </c>
    </row>
    <row r="5">
      <c r="A5" s="4" t="inlineStr">
        <is>
          <t>Interest on notes payable</t>
        </is>
      </c>
      <c r="B5" s="5" t="n">
        <v>2083</v>
      </c>
      <c r="C5" s="5" t="n">
        <v>2144</v>
      </c>
    </row>
    <row r="6">
      <c r="A6" s="4" t="inlineStr">
        <is>
          <t>Sales and marketing services</t>
        </is>
      </c>
      <c r="B6" s="5" t="n">
        <v>2078</v>
      </c>
      <c r="C6" s="5" t="n">
        <v>1962</v>
      </c>
    </row>
    <row r="7">
      <c r="A7" s="4" t="inlineStr">
        <is>
          <t>Product warranty and replacement obligations</t>
        </is>
      </c>
      <c r="B7" s="5" t="n">
        <v>1753</v>
      </c>
      <c r="C7" s="5" t="n">
        <v>1697</v>
      </c>
    </row>
    <row r="8">
      <c r="A8" s="4" t="inlineStr">
        <is>
          <t>Professional and administration services</t>
        </is>
      </c>
      <c r="B8" s="5" t="n">
        <v>1039</v>
      </c>
      <c r="C8" s="5" t="n">
        <v>1011</v>
      </c>
    </row>
    <row r="9">
      <c r="A9" s="4" t="inlineStr">
        <is>
          <t>Operating lease</t>
        </is>
      </c>
      <c r="B9" s="5" t="n">
        <v>981</v>
      </c>
      <c r="C9" s="5" t="n">
        <v>904</v>
      </c>
    </row>
    <row r="10">
      <c r="A10" s="4" t="inlineStr">
        <is>
          <t>Contract manufacturing</t>
        </is>
      </c>
      <c r="B10" s="5" t="n">
        <v>727</v>
      </c>
      <c r="C10" s="5" t="n">
        <v>914</v>
      </c>
    </row>
    <row r="11">
      <c r="A11" s="4" t="inlineStr">
        <is>
          <t>Other</t>
        </is>
      </c>
      <c r="B11" s="5" t="n">
        <v>163</v>
      </c>
      <c r="C11" s="5" t="n">
        <v>3</v>
      </c>
    </row>
    <row r="12">
      <c r="A12" s="4" t="inlineStr">
        <is>
          <t>Total accrued expenses and other current liabilities</t>
        </is>
      </c>
      <c r="B12" s="6" t="n">
        <v>12416</v>
      </c>
      <c r="C12" s="6" t="n">
        <v>142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7" customWidth="1" min="5" max="5"/>
    <col width="37" customWidth="1" min="6" max="6"/>
    <col width="21" customWidth="1" min="7" max="7"/>
    <col width="37" customWidth="1" min="8" max="8"/>
    <col width="37" customWidth="1" min="9" max="9"/>
    <col width="27" customWidth="1" min="10" max="10"/>
    <col width="27" customWidth="1" min="11" max="11"/>
    <col width="14" customWidth="1" min="12" max="12"/>
    <col width="31" customWidth="1" min="13" max="13"/>
    <col width="29" customWidth="1" min="14" max="14"/>
  </cols>
  <sheetData>
    <row r="1">
      <c r="A1" s="1" t="inlineStr">
        <is>
          <t>Notes Payable, Preferred Stock and Stock Purchase Warrants (Details)</t>
        </is>
      </c>
      <c r="B1" s="2" t="inlineStr">
        <is>
          <t>Jan. 31, 2021USD ($)$ / sharesshares</t>
        </is>
      </c>
      <c r="C1" s="2" t="inlineStr">
        <is>
          <t>Jan. 21, 2021USD ($)$ / sharesshares</t>
        </is>
      </c>
      <c r="D1" s="2" t="inlineStr">
        <is>
          <t>Nov. 09, 2020USD ($)$ / shares</t>
        </is>
      </c>
      <c r="E1" s="2" t="inlineStr">
        <is>
          <t>Aug. 09, 2020USD ($)$ / sharesshares</t>
        </is>
      </c>
      <c r="F1" s="2" t="inlineStr">
        <is>
          <t>Apr. 24, 2020USD ($)$ / sharesshares</t>
        </is>
      </c>
      <c r="G1" s="2" t="inlineStr">
        <is>
          <t>Apr. 22, 2020USD ($)</t>
        </is>
      </c>
      <c r="H1" s="2" t="inlineStr">
        <is>
          <t>Apr. 21, 2020USD ($)$ / sharesshares</t>
        </is>
      </c>
      <c r="I1" s="2" t="inlineStr">
        <is>
          <t>Mar. 31, 2022USD ($)$ / sharesshares</t>
        </is>
      </c>
      <c r="J1" s="2" t="inlineStr">
        <is>
          <t>Mar. 31, 2021USD ($)shares</t>
        </is>
      </c>
      <c r="K1" s="2" t="inlineStr">
        <is>
          <t>Dec. 31, 2020USD ($)shares</t>
        </is>
      </c>
      <c r="L1" s="2" t="inlineStr">
        <is>
          <t>Apr. 30, 2022</t>
        </is>
      </c>
      <c r="M1" s="2" t="inlineStr">
        <is>
          <t>Dec. 31, 2021USD ($)$ / shares</t>
        </is>
      </c>
      <c r="N1" s="2" t="inlineStr">
        <is>
          <t>May 09, 2021$ / sharesshares</t>
        </is>
      </c>
    </row>
    <row r="2">
      <c r="A2" s="3" t="inlineStr">
        <is>
          <t>Debt Instrument [Line Items]</t>
        </is>
      </c>
    </row>
    <row r="3">
      <c r="A3" s="4" t="inlineStr">
        <is>
          <t>Loss on extinguishment</t>
        </is>
      </c>
      <c r="J3" s="6" t="n">
        <v>-3183000</v>
      </c>
    </row>
    <row r="4">
      <c r="A4" s="3" t="inlineStr">
        <is>
          <t>Notes payable</t>
        </is>
      </c>
    </row>
    <row r="5">
      <c r="A5" s="4" t="inlineStr">
        <is>
          <t>Derivative assets</t>
        </is>
      </c>
      <c r="I5" s="6" t="n">
        <v>269000</v>
      </c>
      <c r="M5" s="6" t="n">
        <v>239000</v>
      </c>
    </row>
    <row r="6">
      <c r="A6" s="4" t="inlineStr">
        <is>
          <t>Carrying Amount</t>
        </is>
      </c>
      <c r="I6" s="5" t="n">
        <v>48035000</v>
      </c>
      <c r="M6" s="5" t="n">
        <v>59798000</v>
      </c>
    </row>
    <row r="7">
      <c r="A7" s="4" t="inlineStr">
        <is>
          <t>Derivative liabilities</t>
        </is>
      </c>
      <c r="I7" s="6" t="n">
        <v>150010000</v>
      </c>
      <c r="M7" s="6" t="n">
        <v>236291000</v>
      </c>
    </row>
    <row r="8">
      <c r="A8" s="4" t="inlineStr">
        <is>
          <t>Common stock, par value per share (in dollars per share) | $ / shares</t>
        </is>
      </c>
      <c r="I8" s="7" t="n">
        <v>0.001</v>
      </c>
      <c r="M8" s="7" t="n">
        <v>0.001</v>
      </c>
    </row>
    <row r="9">
      <c r="A9" s="4" t="inlineStr">
        <is>
          <t>Exchange Agreement with Highbridge</t>
        </is>
      </c>
    </row>
    <row r="10">
      <c r="A10" s="3" t="inlineStr">
        <is>
          <t>Debt Instrument [Line Items]</t>
        </is>
      </c>
    </row>
    <row r="11">
      <c r="A11" s="4" t="inlineStr">
        <is>
          <t>Warrants to purchase shares | shares</t>
        </is>
      </c>
      <c r="F11" s="5" t="n">
        <v>4500000</v>
      </c>
      <c r="H11" s="5" t="n">
        <v>4500000</v>
      </c>
    </row>
    <row r="12">
      <c r="A12" s="4" t="inlineStr">
        <is>
          <t>Exercise price of warrant (in dollars per share) | $ / shares</t>
        </is>
      </c>
      <c r="F12" s="8" t="n">
        <v>0.66</v>
      </c>
      <c r="H12" s="8" t="n">
        <v>0.66</v>
      </c>
    </row>
    <row r="13">
      <c r="A13" s="3" t="inlineStr">
        <is>
          <t>Notes payable</t>
        </is>
      </c>
    </row>
    <row r="14">
      <c r="A14" s="4" t="inlineStr">
        <is>
          <t>Shares issued | shares</t>
        </is>
      </c>
      <c r="F14" s="5" t="n">
        <v>11026086</v>
      </c>
      <c r="H14" s="5" t="n">
        <v>11026086</v>
      </c>
    </row>
    <row r="15">
      <c r="A15" s="4" t="inlineStr">
        <is>
          <t>Accrued and unpaid interest</t>
        </is>
      </c>
      <c r="F15" s="6" t="n">
        <v>300000</v>
      </c>
      <c r="H15" s="6" t="n">
        <v>300000</v>
      </c>
    </row>
    <row r="16">
      <c r="A16" s="4" t="inlineStr">
        <is>
          <t>2023 Notes.</t>
        </is>
      </c>
    </row>
    <row r="17">
      <c r="A17" s="3" t="inlineStr">
        <is>
          <t>Notes payable</t>
        </is>
      </c>
    </row>
    <row r="18">
      <c r="A18" s="4" t="inlineStr">
        <is>
          <t>Fair value of the embedded conversion option</t>
        </is>
      </c>
      <c r="I18" s="6" t="n">
        <v>1700000</v>
      </c>
      <c r="M18" s="6" t="n">
        <v>5800000</v>
      </c>
    </row>
    <row r="19">
      <c r="A19" s="4" t="inlineStr">
        <is>
          <t>PHC Notes</t>
        </is>
      </c>
    </row>
    <row r="20">
      <c r="A20" s="3" t="inlineStr">
        <is>
          <t>Notes payable</t>
        </is>
      </c>
    </row>
    <row r="21">
      <c r="A21" s="4" t="inlineStr">
        <is>
          <t>Principal amount</t>
        </is>
      </c>
      <c r="E21" s="6" t="n">
        <v>35000000</v>
      </c>
      <c r="I21" s="5" t="n">
        <v>35000000</v>
      </c>
      <c r="M21" s="5" t="n">
        <v>35000000</v>
      </c>
    </row>
    <row r="22">
      <c r="A22" s="4" t="inlineStr">
        <is>
          <t>Interest rate (as a percent)</t>
        </is>
      </c>
      <c r="E22" s="4" t="inlineStr">
        <is>
          <t>9.50%</t>
        </is>
      </c>
      <c r="L22" s="4" t="inlineStr">
        <is>
          <t>8.00%</t>
        </is>
      </c>
    </row>
    <row r="23">
      <c r="A23" s="4" t="inlineStr">
        <is>
          <t>Carrying Amount</t>
        </is>
      </c>
      <c r="I23" s="5" t="n">
        <v>16419000</v>
      </c>
      <c r="M23" s="5" t="n">
        <v>15277000</v>
      </c>
    </row>
    <row r="24">
      <c r="A24" s="4" t="inlineStr">
        <is>
          <t>Debt issuance costs and discounts</t>
        </is>
      </c>
      <c r="E24" s="6" t="n">
        <v>1400000</v>
      </c>
    </row>
    <row r="25">
      <c r="A25" s="4" t="inlineStr">
        <is>
          <t>Fair value of the embedded conversion option</t>
        </is>
      </c>
      <c r="E25" s="6" t="n">
        <v>25800000</v>
      </c>
      <c r="I25" s="6" t="n">
        <v>104000000</v>
      </c>
      <c r="M25" s="5" t="n">
        <v>149100000</v>
      </c>
    </row>
    <row r="26">
      <c r="A26" s="4" t="inlineStr">
        <is>
          <t>Effective Interest Rate</t>
        </is>
      </c>
      <c r="I26" s="4" t="inlineStr">
        <is>
          <t>9.50%</t>
        </is>
      </c>
      <c r="J26" s="4" t="inlineStr">
        <is>
          <t>9.50%</t>
        </is>
      </c>
    </row>
    <row r="27">
      <c r="A27" s="4" t="inlineStr">
        <is>
          <t>Financing fee shares issued | shares</t>
        </is>
      </c>
      <c r="E27" s="5" t="n">
        <v>2941176</v>
      </c>
    </row>
    <row r="28">
      <c r="A28" s="4" t="inlineStr">
        <is>
          <t>Common stock, par value per share (in dollars per share) | $ / shares</t>
        </is>
      </c>
      <c r="E28" s="7" t="n">
        <v>0.001</v>
      </c>
    </row>
    <row r="29">
      <c r="A29" s="4" t="inlineStr">
        <is>
          <t>Debt discount of financing fee shares</t>
        </is>
      </c>
      <c r="E29" s="6" t="n">
        <v>1500000</v>
      </c>
    </row>
    <row r="30">
      <c r="A30" s="4" t="inlineStr">
        <is>
          <t>Conversion rate</t>
        </is>
      </c>
      <c r="E30" s="13" t="n">
        <v>1867.4136</v>
      </c>
    </row>
    <row r="31">
      <c r="A31" s="4" t="inlineStr">
        <is>
          <t>Conversion price | $ / shares</t>
        </is>
      </c>
      <c r="E31" s="8" t="n">
        <v>0.54</v>
      </c>
    </row>
    <row r="32">
      <c r="A32" s="4" t="inlineStr">
        <is>
          <t>Conversion of Stock, Amount Issued</t>
        </is>
      </c>
      <c r="E32" s="6" t="n">
        <v>15000000</v>
      </c>
    </row>
    <row r="33">
      <c r="A33" s="4" t="inlineStr">
        <is>
          <t>Issuance costs incurred</t>
        </is>
      </c>
      <c r="E33" s="5" t="n">
        <v>2900000</v>
      </c>
      <c r="I33" s="6" t="n">
        <v>1070000</v>
      </c>
      <c r="M33" s="5" t="n">
        <v>1136000</v>
      </c>
    </row>
    <row r="34">
      <c r="A34" s="4" t="inlineStr">
        <is>
          <t>Amount of principal which is converted to shares</t>
        </is>
      </c>
      <c r="E34" s="6" t="n">
        <v>1000</v>
      </c>
    </row>
    <row r="35">
      <c r="A35" s="4" t="inlineStr">
        <is>
          <t>PHC Notes | Debt Redemption on or After October 31, 2022</t>
        </is>
      </c>
    </row>
    <row r="36">
      <c r="A36" s="3" t="inlineStr">
        <is>
          <t>Notes payable</t>
        </is>
      </c>
    </row>
    <row r="37">
      <c r="A37" s="4" t="inlineStr">
        <is>
          <t>Threshold percentage of stock trigger</t>
        </is>
      </c>
      <c r="E37" s="4" t="inlineStr">
        <is>
          <t>275.00%</t>
        </is>
      </c>
    </row>
    <row r="38">
      <c r="A38" s="4" t="inlineStr">
        <is>
          <t>Notice period</t>
        </is>
      </c>
      <c r="E38" s="4" t="inlineStr">
        <is>
          <t>10 days</t>
        </is>
      </c>
    </row>
    <row r="39">
      <c r="A39" s="4" t="inlineStr">
        <is>
          <t>PHC Notes | Debt Redemption on or After October 31, 2023</t>
        </is>
      </c>
    </row>
    <row r="40">
      <c r="A40" s="3" t="inlineStr">
        <is>
          <t>Notes payable</t>
        </is>
      </c>
    </row>
    <row r="41">
      <c r="A41" s="4" t="inlineStr">
        <is>
          <t>Notice period</t>
        </is>
      </c>
      <c r="E41" s="4" t="inlineStr">
        <is>
          <t>10 days</t>
        </is>
      </c>
    </row>
    <row r="42">
      <c r="A42" s="4" t="inlineStr">
        <is>
          <t>PHC Notes | Debt Redemption Six Months Prior to Maturity Date</t>
        </is>
      </c>
    </row>
    <row r="43">
      <c r="A43" s="3" t="inlineStr">
        <is>
          <t>Notes payable</t>
        </is>
      </c>
    </row>
    <row r="44">
      <c r="A44" s="4" t="inlineStr">
        <is>
          <t>Call premium percentage</t>
        </is>
      </c>
      <c r="E44" s="4" t="inlineStr">
        <is>
          <t>130.00%</t>
        </is>
      </c>
    </row>
    <row r="45">
      <c r="A45" s="4" t="inlineStr">
        <is>
          <t>PHC Notes | Debt Redemption Within Six Months of Maturity Date</t>
        </is>
      </c>
    </row>
    <row r="46">
      <c r="A46" s="3" t="inlineStr">
        <is>
          <t>Notes payable</t>
        </is>
      </c>
    </row>
    <row r="47">
      <c r="A47" s="4" t="inlineStr">
        <is>
          <t>Call premium percentage</t>
        </is>
      </c>
      <c r="E47" s="4" t="inlineStr">
        <is>
          <t>125.00%</t>
        </is>
      </c>
    </row>
    <row r="48">
      <c r="A48" s="4" t="inlineStr">
        <is>
          <t>2025 Notes</t>
        </is>
      </c>
    </row>
    <row r="49">
      <c r="A49" s="3" t="inlineStr">
        <is>
          <t>Notes payable</t>
        </is>
      </c>
    </row>
    <row r="50">
      <c r="A50" s="4" t="inlineStr">
        <is>
          <t>Fair value of the embedded conversion option</t>
        </is>
      </c>
      <c r="I50" s="5" t="n">
        <v>46000000</v>
      </c>
      <c r="M50" s="5" t="n">
        <v>81400000</v>
      </c>
    </row>
    <row r="51">
      <c r="A51" s="4" t="inlineStr">
        <is>
          <t>2025 Notes | Exchange Agreement with Highbridge</t>
        </is>
      </c>
    </row>
    <row r="52">
      <c r="A52" s="3" t="inlineStr">
        <is>
          <t>Notes payable</t>
        </is>
      </c>
    </row>
    <row r="53">
      <c r="A53" s="4" t="inlineStr">
        <is>
          <t>Principal amount</t>
        </is>
      </c>
      <c r="F53" s="5" t="n">
        <v>24000000</v>
      </c>
      <c r="H53" s="5" t="n">
        <v>24000000</v>
      </c>
    </row>
    <row r="54">
      <c r="A54" s="4" t="inlineStr">
        <is>
          <t>Deferred issuance costs and debt discounts</t>
        </is>
      </c>
      <c r="F54" s="5" t="n">
        <v>13200000</v>
      </c>
    </row>
    <row r="55">
      <c r="A55" s="4" t="inlineStr">
        <is>
          <t>PPP Loan</t>
        </is>
      </c>
    </row>
    <row r="56">
      <c r="A56" s="3" t="inlineStr">
        <is>
          <t>Notes payable</t>
        </is>
      </c>
    </row>
    <row r="57">
      <c r="A57" s="4" t="inlineStr">
        <is>
          <t>Amount received from loan funding</t>
        </is>
      </c>
      <c r="G57" s="6" t="n">
        <v>5800000</v>
      </c>
    </row>
    <row r="58">
      <c r="A58" s="4" t="inlineStr">
        <is>
          <t>Principal amount</t>
        </is>
      </c>
      <c r="I58" s="5" t="n">
        <v>732000</v>
      </c>
      <c r="M58" s="5" t="n">
        <v>2926000</v>
      </c>
    </row>
    <row r="59">
      <c r="A59" s="4" t="inlineStr">
        <is>
          <t>Interest rate (as a percent)</t>
        </is>
      </c>
      <c r="G59" s="4" t="inlineStr">
        <is>
          <t>1.00%</t>
        </is>
      </c>
    </row>
    <row r="60">
      <c r="A60" s="4" t="inlineStr">
        <is>
          <t>Note term</t>
        </is>
      </c>
      <c r="G60" s="4" t="inlineStr">
        <is>
          <t>2 years</t>
        </is>
      </c>
    </row>
    <row r="61">
      <c r="A61" s="4" t="inlineStr">
        <is>
          <t>Carrying Amount</t>
        </is>
      </c>
      <c r="I61" s="6" t="n">
        <v>732000</v>
      </c>
      <c r="M61" s="5" t="n">
        <v>2926000</v>
      </c>
    </row>
    <row r="62">
      <c r="A62" s="4" t="inlineStr">
        <is>
          <t>Effective Interest Rate</t>
        </is>
      </c>
      <c r="I62" s="4" t="inlineStr">
        <is>
          <t>1.00%</t>
        </is>
      </c>
      <c r="J62" s="4" t="inlineStr">
        <is>
          <t>1.00%</t>
        </is>
      </c>
    </row>
    <row r="63">
      <c r="A63" s="4" t="inlineStr">
        <is>
          <t>PPP Loan | Silicon Valley Bank</t>
        </is>
      </c>
    </row>
    <row r="64">
      <c r="A64" s="3" t="inlineStr">
        <is>
          <t>Notes payable</t>
        </is>
      </c>
    </row>
    <row r="65">
      <c r="A65" s="4" t="inlineStr">
        <is>
          <t>Principal amount</t>
        </is>
      </c>
      <c r="G65" s="6" t="n">
        <v>5800000</v>
      </c>
    </row>
    <row r="66">
      <c r="A66" s="4" t="inlineStr">
        <is>
          <t>Second Lien Notes</t>
        </is>
      </c>
    </row>
    <row r="67">
      <c r="A67" s="3" t="inlineStr">
        <is>
          <t>Notes payable</t>
        </is>
      </c>
    </row>
    <row r="68">
      <c r="A68" s="4" t="inlineStr">
        <is>
          <t>Original debt conversion amount</t>
        </is>
      </c>
      <c r="K68" s="6" t="n">
        <v>15700000</v>
      </c>
    </row>
    <row r="69">
      <c r="A69" s="4" t="inlineStr">
        <is>
          <t>Debt converted, Shares issued | shares</t>
        </is>
      </c>
      <c r="K69" s="5" t="n">
        <v>42776936</v>
      </c>
    </row>
    <row r="70">
      <c r="A70" s="4" t="inlineStr">
        <is>
          <t>Second Lien Notes | Exchange Agreement with Highbridge</t>
        </is>
      </c>
    </row>
    <row r="71">
      <c r="A71" s="3" t="inlineStr">
        <is>
          <t>Notes payable</t>
        </is>
      </c>
    </row>
    <row r="72">
      <c r="A72" s="4" t="inlineStr">
        <is>
          <t>Principal amount</t>
        </is>
      </c>
      <c r="F72" s="6" t="n">
        <v>15700000</v>
      </c>
      <c r="H72" s="6" t="n">
        <v>15700000</v>
      </c>
    </row>
    <row r="73">
      <c r="A73" s="4" t="inlineStr">
        <is>
          <t>PHC Option | Put option</t>
        </is>
      </c>
    </row>
    <row r="74">
      <c r="A74" s="3" t="inlineStr">
        <is>
          <t>Notes payable</t>
        </is>
      </c>
    </row>
    <row r="75">
      <c r="A75" s="4" t="inlineStr">
        <is>
          <t>Derivative assets</t>
        </is>
      </c>
      <c r="I75" s="6" t="n">
        <v>300000</v>
      </c>
      <c r="M75" s="5" t="n">
        <v>200000</v>
      </c>
    </row>
    <row r="76">
      <c r="A76" s="4" t="inlineStr">
        <is>
          <t>PHC Option | Put option | Maximum</t>
        </is>
      </c>
    </row>
    <row r="77">
      <c r="A77" s="3" t="inlineStr">
        <is>
          <t>Notes payable</t>
        </is>
      </c>
    </row>
    <row r="78">
      <c r="A78" s="4" t="inlineStr">
        <is>
          <t>Gain on fair value adjustment of derivatives</t>
        </is>
      </c>
      <c r="I78" s="5" t="n">
        <v>100000</v>
      </c>
    </row>
    <row r="79">
      <c r="A79" s="4" t="inlineStr">
        <is>
          <t>Energy Capital Facility</t>
        </is>
      </c>
    </row>
    <row r="80">
      <c r="A80" s="3" t="inlineStr">
        <is>
          <t>Debt Instrument [Line Items]</t>
        </is>
      </c>
    </row>
    <row r="81">
      <c r="A81" s="4" t="inlineStr">
        <is>
          <t>Exercise price of warrant (in dollars per share) | $ / shares</t>
        </is>
      </c>
      <c r="N81" s="9" t="n">
        <v>0.3951</v>
      </c>
    </row>
    <row r="82">
      <c r="A82" s="3" t="inlineStr">
        <is>
          <t>Notes payable</t>
        </is>
      </c>
    </row>
    <row r="83">
      <c r="A83" s="4" t="inlineStr">
        <is>
          <t>Deferred issuance costs and debt discounts</t>
        </is>
      </c>
      <c r="K83" s="6" t="n">
        <v>7600000</v>
      </c>
    </row>
    <row r="84">
      <c r="A84" s="4" t="inlineStr">
        <is>
          <t>Period to purchase stock</t>
        </is>
      </c>
      <c r="D84" s="4" t="inlineStr">
        <is>
          <t>24 months</t>
        </is>
      </c>
    </row>
    <row r="85">
      <c r="A85" s="4" t="inlineStr">
        <is>
          <t>Derivative liabilities</t>
        </is>
      </c>
      <c r="D85" s="6" t="n">
        <v>4200000</v>
      </c>
      <c r="I85" s="6" t="n">
        <v>47700000</v>
      </c>
      <c r="M85" s="6" t="n">
        <v>69400000</v>
      </c>
    </row>
    <row r="86">
      <c r="A86" s="4" t="inlineStr">
        <is>
          <t>Energy Capital Facility | Maximum</t>
        </is>
      </c>
    </row>
    <row r="87">
      <c r="A87" s="3" t="inlineStr">
        <is>
          <t>Debt Instrument [Line Items]</t>
        </is>
      </c>
    </row>
    <row r="88">
      <c r="A88" s="4" t="inlineStr">
        <is>
          <t>Warrants to purchase shares | shares</t>
        </is>
      </c>
      <c r="N88" s="5" t="n">
        <v>10000000</v>
      </c>
    </row>
    <row r="89">
      <c r="A89" s="3" t="inlineStr">
        <is>
          <t>Notes payable</t>
        </is>
      </c>
    </row>
    <row r="90">
      <c r="A90" s="4" t="inlineStr">
        <is>
          <t>Share price for debt conversion | $ / shares</t>
        </is>
      </c>
      <c r="C90" s="8" t="n">
        <v>0.25</v>
      </c>
    </row>
    <row r="91">
      <c r="A91" s="4" t="inlineStr">
        <is>
          <t>Cash Cash Equivalents and Other Available Credit Threshold</t>
        </is>
      </c>
      <c r="C91" s="6" t="n">
        <v>8000000</v>
      </c>
    </row>
    <row r="92">
      <c r="A92" s="4" t="inlineStr">
        <is>
          <t>Series B Preferred Stock</t>
        </is>
      </c>
    </row>
    <row r="93">
      <c r="A93" s="3" t="inlineStr">
        <is>
          <t>Notes payable</t>
        </is>
      </c>
    </row>
    <row r="94">
      <c r="A94" s="4" t="inlineStr">
        <is>
          <t>Number of shares sold pursuant to regular purchases | shares</t>
        </is>
      </c>
      <c r="J94" s="5" t="n">
        <v>0</v>
      </c>
    </row>
    <row r="95">
      <c r="A95" s="4" t="inlineStr">
        <is>
          <t>Maximum amount of shares that can be purchased under the equity line agreement at purchase price</t>
        </is>
      </c>
      <c r="J95" s="6" t="n">
        <v>12000000</v>
      </c>
    </row>
    <row r="96">
      <c r="A96" s="4" t="inlineStr">
        <is>
          <t>Series B Preferred Stock | Energy Capital Facility</t>
        </is>
      </c>
    </row>
    <row r="97">
      <c r="A97" s="3" t="inlineStr">
        <is>
          <t>Notes payable</t>
        </is>
      </c>
    </row>
    <row r="98">
      <c r="A98" s="4" t="inlineStr">
        <is>
          <t>Preferred stock value</t>
        </is>
      </c>
      <c r="D98" s="6" t="n">
        <v>12000000</v>
      </c>
    </row>
    <row r="99">
      <c r="A99" s="4" t="inlineStr">
        <is>
          <t>Share price for debt conversion | $ / shares</t>
        </is>
      </c>
      <c r="C99" s="6" t="n">
        <v>1000</v>
      </c>
    </row>
    <row r="100">
      <c r="A100" s="4" t="inlineStr">
        <is>
          <t>Number of shares sold pursuant to regular purchases | shares</t>
        </is>
      </c>
      <c r="C100" s="5" t="n">
        <v>0</v>
      </c>
    </row>
    <row r="101">
      <c r="A101" s="4" t="inlineStr">
        <is>
          <t>Maximum amount of shares that can be purchased under the equity line agreement at purchase price</t>
        </is>
      </c>
      <c r="C101" s="6" t="n">
        <v>12000000</v>
      </c>
    </row>
    <row r="102">
      <c r="A102" s="4" t="inlineStr">
        <is>
          <t>Period to purchase stock</t>
        </is>
      </c>
      <c r="C102" s="4" t="inlineStr">
        <is>
          <t>6 months</t>
        </is>
      </c>
    </row>
    <row r="103">
      <c r="A103" s="4" t="inlineStr">
        <is>
          <t>Daily limit</t>
        </is>
      </c>
      <c r="C103" s="6" t="n">
        <v>4000000</v>
      </c>
    </row>
    <row r="104">
      <c r="A104" s="4" t="inlineStr">
        <is>
          <t>Conversion price | $ / shares</t>
        </is>
      </c>
      <c r="D104" s="9" t="n">
        <v>0.3951</v>
      </c>
    </row>
    <row r="105">
      <c r="A105" s="4" t="inlineStr">
        <is>
          <t>Series A Preferred Stock</t>
        </is>
      </c>
    </row>
    <row r="106">
      <c r="A106" s="3" t="inlineStr">
        <is>
          <t>Notes payable</t>
        </is>
      </c>
    </row>
    <row r="107">
      <c r="A107" s="4" t="inlineStr">
        <is>
          <t>Debt converted, Shares issued | shares</t>
        </is>
      </c>
      <c r="I107" s="5" t="n">
        <v>25783</v>
      </c>
    </row>
    <row r="108">
      <c r="A108" s="4" t="inlineStr">
        <is>
          <t>Gain on extinguishment</t>
        </is>
      </c>
      <c r="I108" s="6" t="n">
        <v>3500000</v>
      </c>
    </row>
    <row r="109">
      <c r="A109" s="4" t="inlineStr">
        <is>
          <t>Series A Preferred Stock | Masters Capital</t>
        </is>
      </c>
    </row>
    <row r="110">
      <c r="A110" s="3" t="inlineStr">
        <is>
          <t>Notes payable</t>
        </is>
      </c>
    </row>
    <row r="111">
      <c r="A111" s="4" t="inlineStr">
        <is>
          <t>Shares issued | shares</t>
        </is>
      </c>
      <c r="B111" s="5" t="n">
        <v>22783</v>
      </c>
    </row>
    <row r="112">
      <c r="A112" s="4" t="inlineStr">
        <is>
          <t>Conversion price | $ / shares</t>
        </is>
      </c>
      <c r="B112" s="7" t="n">
        <v>0.476</v>
      </c>
    </row>
    <row r="113">
      <c r="A113" s="4" t="inlineStr">
        <is>
          <t>Amount of principal which is converted to shares</t>
        </is>
      </c>
      <c r="B113" s="6" t="n">
        <v>1000</v>
      </c>
    </row>
    <row r="114">
      <c r="A114" s="4" t="inlineStr">
        <is>
          <t>Number of shares issued and sold | shares</t>
        </is>
      </c>
      <c r="E114" s="5" t="n">
        <v>3000</v>
      </c>
    </row>
    <row r="115">
      <c r="A115" s="4" t="inlineStr">
        <is>
          <t>Price per share (in dollars per share) | $ / shares</t>
        </is>
      </c>
      <c r="B115" s="6" t="n">
        <v>1000</v>
      </c>
      <c r="E115" s="6" t="n">
        <v>1000</v>
      </c>
    </row>
    <row r="116">
      <c r="A116" s="4" t="inlineStr">
        <is>
          <t>Additional shares issued | shares</t>
        </is>
      </c>
      <c r="B116" s="5" t="n">
        <v>22783</v>
      </c>
    </row>
    <row r="117">
      <c r="A117" s="4" t="inlineStr">
        <is>
          <t>Gross proceeds from stock</t>
        </is>
      </c>
      <c r="B117" s="6" t="n">
        <v>22800000</v>
      </c>
    </row>
    <row r="118">
      <c r="A118" s="4" t="inlineStr">
        <is>
          <t>Series A Preferred Stock | Masters Capital | Maximum</t>
        </is>
      </c>
    </row>
    <row r="119">
      <c r="A119" s="3" t="inlineStr">
        <is>
          <t>Notes payable</t>
        </is>
      </c>
    </row>
    <row r="120">
      <c r="A120" s="4" t="inlineStr">
        <is>
          <t>Shares issued | shares</t>
        </is>
      </c>
      <c r="E120" s="5" t="n">
        <v>27000</v>
      </c>
    </row>
    <row r="121">
      <c r="A121" s="4" t="inlineStr">
        <is>
          <t>Number of shares issued and sold | shares</t>
        </is>
      </c>
      <c r="E121" s="5" t="n">
        <v>2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7" customWidth="1" min="6" max="6"/>
  </cols>
  <sheetData>
    <row r="1">
      <c r="A1" s="1" t="inlineStr">
        <is>
          <t>Notes Payable, Preferred Stock and Stock Purchase Warrants - Term Notes Payable (Details)</t>
        </is>
      </c>
      <c r="B1" s="2" t="inlineStr">
        <is>
          <t>1 Months Ended</t>
        </is>
      </c>
      <c r="C1" s="2" t="inlineStr">
        <is>
          <t>3 Months Ended</t>
        </is>
      </c>
      <c r="F1" s="2" t="inlineStr">
        <is>
          <t>12 Months Ended</t>
        </is>
      </c>
    </row>
    <row r="2">
      <c r="B2" s="2" t="inlineStr">
        <is>
          <t>Jul. 31, 2019USD ($)$ / shares</t>
        </is>
      </c>
      <c r="C2" s="2" t="inlineStr">
        <is>
          <t>Mar. 31, 2022USD ($)</t>
        </is>
      </c>
      <c r="D2" s="2" t="inlineStr">
        <is>
          <t>Mar. 31, 2021USD ($)</t>
        </is>
      </c>
      <c r="E2" s="2" t="inlineStr">
        <is>
          <t>Mar. 31, 2018USD ($)$ / shares</t>
        </is>
      </c>
      <c r="F2" s="2" t="inlineStr">
        <is>
          <t>Dec. 31, 2021USD ($)shares</t>
        </is>
      </c>
    </row>
    <row r="3">
      <c r="A3" s="3" t="inlineStr">
        <is>
          <t>Long term debt</t>
        </is>
      </c>
    </row>
    <row r="4">
      <c r="A4" s="4" t="inlineStr">
        <is>
          <t>Loss on extinguishment of debt and issuance of debt</t>
        </is>
      </c>
      <c r="D4" s="6" t="n">
        <v>-3183000</v>
      </c>
    </row>
    <row r="5">
      <c r="A5" s="4" t="inlineStr">
        <is>
          <t>2023 Notes.</t>
        </is>
      </c>
    </row>
    <row r="6">
      <c r="A6" s="3" t="inlineStr">
        <is>
          <t>Long term debt</t>
        </is>
      </c>
    </row>
    <row r="7">
      <c r="A7" s="4" t="inlineStr">
        <is>
          <t>Fair value of the embedded conversion option</t>
        </is>
      </c>
      <c r="C7" s="6" t="n">
        <v>1700000</v>
      </c>
      <c r="F7" s="6" t="n">
        <v>5800000</v>
      </c>
    </row>
    <row r="8">
      <c r="A8" s="4" t="inlineStr">
        <is>
          <t>2023 Notes</t>
        </is>
      </c>
    </row>
    <row r="9">
      <c r="A9" s="3" t="inlineStr">
        <is>
          <t>Long term debt</t>
        </is>
      </c>
    </row>
    <row r="10">
      <c r="A10" s="4" t="inlineStr">
        <is>
          <t>Principal amount</t>
        </is>
      </c>
      <c r="C10" s="5" t="n">
        <v>15700000</v>
      </c>
      <c r="E10" s="6" t="n">
        <v>53000000</v>
      </c>
      <c r="F10" s="5" t="n">
        <v>15700000</v>
      </c>
    </row>
    <row r="11">
      <c r="A11" s="4" t="inlineStr">
        <is>
          <t>Conversion rate (per $1,000 of principal)</t>
        </is>
      </c>
      <c r="E11" s="13" t="n">
        <v>294.1176</v>
      </c>
    </row>
    <row r="12">
      <c r="A12" s="4" t="inlineStr">
        <is>
          <t>Conversion price (in dollars per share) | $ / shares</t>
        </is>
      </c>
      <c r="E12" s="8" t="n">
        <v>3.4</v>
      </c>
    </row>
    <row r="13">
      <c r="A13" s="4" t="inlineStr">
        <is>
          <t>Repurchase price as a percent of principal amount</t>
        </is>
      </c>
      <c r="E13" s="4" t="inlineStr">
        <is>
          <t>100.00%</t>
        </is>
      </c>
    </row>
    <row r="14">
      <c r="A14" s="4" t="inlineStr">
        <is>
          <t>Transaction costs</t>
        </is>
      </c>
      <c r="E14" s="6" t="n">
        <v>2200000</v>
      </c>
    </row>
    <row r="15">
      <c r="A15" s="4" t="inlineStr">
        <is>
          <t>Amortization percent</t>
        </is>
      </c>
      <c r="E15" s="4" t="inlineStr">
        <is>
          <t>9.30%</t>
        </is>
      </c>
    </row>
    <row r="16">
      <c r="A16" s="4" t="inlineStr">
        <is>
          <t>Repurchase amount</t>
        </is>
      </c>
      <c r="B16" s="6" t="n">
        <v>37000000</v>
      </c>
    </row>
    <row r="17">
      <c r="A17" s="4" t="inlineStr">
        <is>
          <t>Amount of principal which is converted to shares</t>
        </is>
      </c>
      <c r="E17" s="6" t="n">
        <v>1000</v>
      </c>
    </row>
    <row r="18">
      <c r="A18" s="4" t="inlineStr">
        <is>
          <t>Original debt conversion amount</t>
        </is>
      </c>
      <c r="C18" s="5" t="n">
        <v>0</v>
      </c>
    </row>
    <row r="19">
      <c r="A19" s="4" t="inlineStr">
        <is>
          <t>2025 Notes.</t>
        </is>
      </c>
    </row>
    <row r="20">
      <c r="A20" s="3" t="inlineStr">
        <is>
          <t>Long term debt</t>
        </is>
      </c>
    </row>
    <row r="21">
      <c r="A21" s="4" t="inlineStr">
        <is>
          <t>Principal amount</t>
        </is>
      </c>
      <c r="B21" s="6" t="n">
        <v>82000000</v>
      </c>
      <c r="C21" s="6" t="n">
        <v>51199000</v>
      </c>
      <c r="F21" s="5" t="n">
        <v>51199000</v>
      </c>
    </row>
    <row r="22">
      <c r="A22" s="4" t="inlineStr">
        <is>
          <t>Conversion rate (per $1,000 of principal)</t>
        </is>
      </c>
      <c r="B22" s="13" t="n">
        <v>757.5758</v>
      </c>
    </row>
    <row r="23">
      <c r="A23" s="4" t="inlineStr">
        <is>
          <t>Conversion price (in dollars per share) | $ / shares</t>
        </is>
      </c>
      <c r="B23" s="8" t="n">
        <v>1.32</v>
      </c>
    </row>
    <row r="24">
      <c r="A24" s="4" t="inlineStr">
        <is>
          <t>Amount of principal which is converted to shares</t>
        </is>
      </c>
      <c r="B24" s="6" t="n">
        <v>1000</v>
      </c>
    </row>
    <row r="25">
      <c r="A25" s="4" t="inlineStr">
        <is>
          <t>Original debt conversion amount</t>
        </is>
      </c>
      <c r="F25" s="6" t="n">
        <v>6500000</v>
      </c>
    </row>
    <row r="26">
      <c r="A26" s="4" t="inlineStr">
        <is>
          <t>Debt converted, Shares issued | shares</t>
        </is>
      </c>
      <c r="F26" s="5" t="n">
        <v>4924998</v>
      </c>
    </row>
    <row r="27">
      <c r="A27" s="4" t="inlineStr">
        <is>
          <t>Loss on extinguishment of debt and issuance of debt</t>
        </is>
      </c>
      <c r="D27" s="6" t="n">
        <v>-3183000</v>
      </c>
      <c r="F27" s="6" t="n">
        <v>-32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Preferred Stock and Stock Purchase Warrants - Carrying amount of notes payable (Details) - USD ($) $ in Thousands</t>
        </is>
      </c>
      <c r="B1" s="2" t="inlineStr">
        <is>
          <t>Mar. 31, 2022</t>
        </is>
      </c>
      <c r="C1" s="2" t="inlineStr">
        <is>
          <t>Dec. 31, 2021</t>
        </is>
      </c>
      <c r="D1" s="2" t="inlineStr">
        <is>
          <t>Aug. 09, 2020</t>
        </is>
      </c>
      <c r="E1" s="2" t="inlineStr">
        <is>
          <t>Jul. 31, 2019</t>
        </is>
      </c>
      <c r="F1" s="2" t="inlineStr">
        <is>
          <t>Mar. 31, 2018</t>
        </is>
      </c>
    </row>
    <row r="2">
      <c r="A2" s="3" t="inlineStr">
        <is>
          <t>Debt Instrument [Line Items]</t>
        </is>
      </c>
    </row>
    <row r="3">
      <c r="A3" s="4" t="inlineStr">
        <is>
          <t>Carrying Amount</t>
        </is>
      </c>
      <c r="B3" s="6" t="n">
        <v>48035</v>
      </c>
      <c r="C3" s="6" t="n">
        <v>59798</v>
      </c>
    </row>
    <row r="4">
      <c r="A4" s="4" t="inlineStr">
        <is>
          <t>2023 Notes</t>
        </is>
      </c>
    </row>
    <row r="5">
      <c r="A5" s="3" t="inlineStr">
        <is>
          <t>Debt Instrument [Line Items]</t>
        </is>
      </c>
    </row>
    <row r="6">
      <c r="A6" s="4" t="inlineStr">
        <is>
          <t>Aggregate principal amount</t>
        </is>
      </c>
      <c r="B6" s="5" t="n">
        <v>15700</v>
      </c>
      <c r="C6" s="5" t="n">
        <v>15700</v>
      </c>
      <c r="F6" s="6" t="n">
        <v>53000</v>
      </c>
    </row>
    <row r="7">
      <c r="A7" s="4" t="inlineStr">
        <is>
          <t>Debt Discount</t>
        </is>
      </c>
      <c r="B7" s="5" t="n">
        <v>-1166</v>
      </c>
      <c r="C7" s="5" t="n">
        <v>-1499</v>
      </c>
    </row>
    <row r="8">
      <c r="A8" s="4" t="inlineStr">
        <is>
          <t>Carrying Amount</t>
        </is>
      </c>
      <c r="B8" s="5" t="n">
        <v>14534</v>
      </c>
      <c r="C8" s="5" t="n">
        <v>14201</v>
      </c>
    </row>
    <row r="9">
      <c r="A9" s="4" t="inlineStr">
        <is>
          <t>2025 Notes.</t>
        </is>
      </c>
    </row>
    <row r="10">
      <c r="A10" s="3" t="inlineStr">
        <is>
          <t>Debt Instrument [Line Items]</t>
        </is>
      </c>
    </row>
    <row r="11">
      <c r="A11" s="4" t="inlineStr">
        <is>
          <t>Aggregate principal amount</t>
        </is>
      </c>
      <c r="B11" s="5" t="n">
        <v>51199</v>
      </c>
      <c r="C11" s="5" t="n">
        <v>51199</v>
      </c>
      <c r="E11" s="6" t="n">
        <v>82000</v>
      </c>
    </row>
    <row r="12">
      <c r="A12" s="4" t="inlineStr">
        <is>
          <t>Debt Discount</t>
        </is>
      </c>
      <c r="B12" s="5" t="n">
        <v>-19261</v>
      </c>
      <c r="C12" s="5" t="n">
        <v>-20535</v>
      </c>
    </row>
    <row r="13">
      <c r="A13" s="4" t="inlineStr">
        <is>
          <t>Issuance Costs</t>
        </is>
      </c>
      <c r="B13" s="5" t="n">
        <v>-322</v>
      </c>
      <c r="C13" s="5" t="n">
        <v>-344</v>
      </c>
    </row>
    <row r="14">
      <c r="A14" s="4" t="inlineStr">
        <is>
          <t>Carrying Amount</t>
        </is>
      </c>
      <c r="B14" s="5" t="n">
        <v>31616</v>
      </c>
      <c r="C14" s="5" t="n">
        <v>30320</v>
      </c>
    </row>
    <row r="15">
      <c r="A15" s="4" t="inlineStr">
        <is>
          <t>PHC Notes</t>
        </is>
      </c>
    </row>
    <row r="16">
      <c r="A16" s="3" t="inlineStr">
        <is>
          <t>Debt Instrument [Line Items]</t>
        </is>
      </c>
    </row>
    <row r="17">
      <c r="A17" s="4" t="inlineStr">
        <is>
          <t>Aggregate principal amount</t>
        </is>
      </c>
      <c r="B17" s="5" t="n">
        <v>35000</v>
      </c>
      <c r="C17" s="5" t="n">
        <v>35000</v>
      </c>
      <c r="D17" s="6" t="n">
        <v>35000</v>
      </c>
    </row>
    <row r="18">
      <c r="A18" s="4" t="inlineStr">
        <is>
          <t>Debt Discount</t>
        </is>
      </c>
      <c r="B18" s="5" t="n">
        <v>-17511</v>
      </c>
      <c r="C18" s="5" t="n">
        <v>-18587</v>
      </c>
    </row>
    <row r="19">
      <c r="A19" s="4" t="inlineStr">
        <is>
          <t>Issuance Costs</t>
        </is>
      </c>
      <c r="B19" s="5" t="n">
        <v>-1070</v>
      </c>
      <c r="C19" s="5" t="n">
        <v>-1136</v>
      </c>
      <c r="D19" s="6" t="n">
        <v>-2900</v>
      </c>
    </row>
    <row r="20">
      <c r="A20" s="4" t="inlineStr">
        <is>
          <t>Carrying Amount</t>
        </is>
      </c>
      <c r="B20" s="5" t="n">
        <v>16419</v>
      </c>
      <c r="C20" s="5" t="n">
        <v>15277</v>
      </c>
    </row>
    <row r="21">
      <c r="A21" s="4" t="inlineStr">
        <is>
          <t>PPP Loan</t>
        </is>
      </c>
    </row>
    <row r="22">
      <c r="A22" s="3" t="inlineStr">
        <is>
          <t>Debt Instrument [Line Items]</t>
        </is>
      </c>
    </row>
    <row r="23">
      <c r="A23" s="4" t="inlineStr">
        <is>
          <t>Aggregate principal amount</t>
        </is>
      </c>
      <c r="B23" s="5" t="n">
        <v>732</v>
      </c>
      <c r="C23" s="5" t="n">
        <v>2926</v>
      </c>
    </row>
    <row r="24">
      <c r="A24" s="4" t="inlineStr">
        <is>
          <t>Carrying Amount</t>
        </is>
      </c>
      <c r="B24" s="6" t="n">
        <v>732</v>
      </c>
      <c r="C24" s="6" t="n">
        <v>2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Preferred Stock and Stock Purchase Warrants - Interest expens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ong term debt</t>
        </is>
      </c>
    </row>
    <row r="4">
      <c r="A4" s="4" t="inlineStr">
        <is>
          <t>Interest</t>
        </is>
      </c>
      <c r="B4" s="6" t="n">
        <v>1700</v>
      </c>
      <c r="C4" s="6" t="n">
        <v>1771</v>
      </c>
    </row>
    <row r="5">
      <c r="A5" s="4" t="inlineStr">
        <is>
          <t>Debt Discount and Fees</t>
        </is>
      </c>
      <c r="B5" s="5" t="n">
        <v>2683</v>
      </c>
      <c r="C5" s="5" t="n">
        <v>2217</v>
      </c>
    </row>
    <row r="6">
      <c r="A6" s="4" t="inlineStr">
        <is>
          <t>Issuance Costs</t>
        </is>
      </c>
      <c r="B6" s="5" t="n">
        <v>87</v>
      </c>
      <c r="C6" s="5" t="n">
        <v>67</v>
      </c>
    </row>
    <row r="7">
      <c r="A7" s="4" t="inlineStr">
        <is>
          <t>Loss on Extinguishment</t>
        </is>
      </c>
      <c r="C7" s="5" t="n">
        <v>3183</v>
      </c>
    </row>
    <row r="8">
      <c r="A8" s="4" t="inlineStr">
        <is>
          <t>Total Interest Expense</t>
        </is>
      </c>
      <c r="B8" s="6" t="n">
        <v>4470</v>
      </c>
      <c r="C8" s="6" t="n">
        <v>7238</v>
      </c>
    </row>
    <row r="9">
      <c r="A9" s="4" t="inlineStr">
        <is>
          <t>2023 Notes</t>
        </is>
      </c>
    </row>
    <row r="10">
      <c r="A10" s="3" t="inlineStr">
        <is>
          <t>Long term debt</t>
        </is>
      </c>
    </row>
    <row r="11">
      <c r="A11" s="4" t="inlineStr">
        <is>
          <t>Effective Interest Rate</t>
        </is>
      </c>
      <c r="B11" s="4" t="inlineStr">
        <is>
          <t>5.25%</t>
        </is>
      </c>
      <c r="C11" s="4" t="inlineStr">
        <is>
          <t>5.25%</t>
        </is>
      </c>
    </row>
    <row r="12">
      <c r="A12" s="4" t="inlineStr">
        <is>
          <t>Interest</t>
        </is>
      </c>
      <c r="B12" s="6" t="n">
        <v>206</v>
      </c>
      <c r="C12" s="6" t="n">
        <v>206</v>
      </c>
    </row>
    <row r="13">
      <c r="A13" s="4" t="inlineStr">
        <is>
          <t>Debt Discount and Fees</t>
        </is>
      </c>
      <c r="B13" s="5" t="n">
        <v>333</v>
      </c>
      <c r="C13" s="5" t="n">
        <v>303</v>
      </c>
    </row>
    <row r="14">
      <c r="A14" s="4" t="inlineStr">
        <is>
          <t>Total Interest Expense</t>
        </is>
      </c>
      <c r="B14" s="6" t="n">
        <v>539</v>
      </c>
      <c r="C14" s="6" t="n">
        <v>509</v>
      </c>
    </row>
    <row r="15">
      <c r="A15" s="4" t="inlineStr">
        <is>
          <t>2025 Notes.</t>
        </is>
      </c>
    </row>
    <row r="16">
      <c r="A16" s="3" t="inlineStr">
        <is>
          <t>Long term debt</t>
        </is>
      </c>
    </row>
    <row r="17">
      <c r="A17" s="4" t="inlineStr">
        <is>
          <t>Effective Interest Rate</t>
        </is>
      </c>
      <c r="B17" s="4" t="inlineStr">
        <is>
          <t>5.25%</t>
        </is>
      </c>
      <c r="C17" s="4" t="inlineStr">
        <is>
          <t>5.25%</t>
        </is>
      </c>
    </row>
    <row r="18">
      <c r="A18" s="4" t="inlineStr">
        <is>
          <t>Interest</t>
        </is>
      </c>
      <c r="B18" s="6" t="n">
        <v>658</v>
      </c>
      <c r="C18" s="6" t="n">
        <v>757</v>
      </c>
    </row>
    <row r="19">
      <c r="A19" s="4" t="inlineStr">
        <is>
          <t>Debt Discount and Fees</t>
        </is>
      </c>
      <c r="B19" s="5" t="n">
        <v>1274</v>
      </c>
      <c r="C19" s="5" t="n">
        <v>1110</v>
      </c>
    </row>
    <row r="20">
      <c r="A20" s="4" t="inlineStr">
        <is>
          <t>Issuance Costs</t>
        </is>
      </c>
      <c r="B20" s="5" t="n">
        <v>21</v>
      </c>
      <c r="C20" s="5" t="n">
        <v>18</v>
      </c>
    </row>
    <row r="21">
      <c r="A21" s="4" t="inlineStr">
        <is>
          <t>Loss on Extinguishment</t>
        </is>
      </c>
      <c r="C21" s="5" t="n">
        <v>3183</v>
      </c>
      <c r="D21" s="6" t="n">
        <v>3200</v>
      </c>
    </row>
    <row r="22">
      <c r="A22" s="4" t="inlineStr">
        <is>
          <t>Total Interest Expense</t>
        </is>
      </c>
      <c r="B22" s="6" t="n">
        <v>1953</v>
      </c>
      <c r="C22" s="6" t="n">
        <v>5068</v>
      </c>
    </row>
    <row r="23">
      <c r="A23" s="4" t="inlineStr">
        <is>
          <t>PHC Notes</t>
        </is>
      </c>
    </row>
    <row r="24">
      <c r="A24" s="3" t="inlineStr">
        <is>
          <t>Long term debt</t>
        </is>
      </c>
    </row>
    <row r="25">
      <c r="A25" s="4" t="inlineStr">
        <is>
          <t>Effective Interest Rate</t>
        </is>
      </c>
      <c r="B25" s="4" t="inlineStr">
        <is>
          <t>9.50%</t>
        </is>
      </c>
      <c r="C25" s="4" t="inlineStr">
        <is>
          <t>9.50%</t>
        </is>
      </c>
    </row>
    <row r="26">
      <c r="A26" s="4" t="inlineStr">
        <is>
          <t>Interest</t>
        </is>
      </c>
      <c r="B26" s="6" t="n">
        <v>831</v>
      </c>
      <c r="C26" s="6" t="n">
        <v>794</v>
      </c>
    </row>
    <row r="27">
      <c r="A27" s="4" t="inlineStr">
        <is>
          <t>Debt Discount and Fees</t>
        </is>
      </c>
      <c r="B27" s="5" t="n">
        <v>1076</v>
      </c>
      <c r="C27" s="5" t="n">
        <v>804</v>
      </c>
    </row>
    <row r="28">
      <c r="A28" s="4" t="inlineStr">
        <is>
          <t>Issuance Costs</t>
        </is>
      </c>
      <c r="B28" s="5" t="n">
        <v>66</v>
      </c>
      <c r="C28" s="5" t="n">
        <v>49</v>
      </c>
    </row>
    <row r="29">
      <c r="A29" s="4" t="inlineStr">
        <is>
          <t>Total Interest Expense</t>
        </is>
      </c>
      <c r="B29" s="6" t="n">
        <v>1973</v>
      </c>
      <c r="C29" s="6" t="n">
        <v>1647</v>
      </c>
    </row>
    <row r="30">
      <c r="A30" s="4" t="inlineStr">
        <is>
          <t>PPP Loan</t>
        </is>
      </c>
    </row>
    <row r="31">
      <c r="A31" s="3" t="inlineStr">
        <is>
          <t>Long term debt</t>
        </is>
      </c>
    </row>
    <row r="32">
      <c r="A32" s="4" t="inlineStr">
        <is>
          <t>Effective Interest Rate</t>
        </is>
      </c>
      <c r="B32" s="4" t="inlineStr">
        <is>
          <t>1.00%</t>
        </is>
      </c>
      <c r="C32" s="4" t="inlineStr">
        <is>
          <t>1.00%</t>
        </is>
      </c>
    </row>
    <row r="33">
      <c r="A33" s="4" t="inlineStr">
        <is>
          <t>Interest</t>
        </is>
      </c>
      <c r="B33" s="6" t="n">
        <v>5</v>
      </c>
      <c r="C33" s="6" t="n">
        <v>14</v>
      </c>
    </row>
    <row r="34">
      <c r="A34" s="4" t="inlineStr">
        <is>
          <t>Total Interest Expense</t>
        </is>
      </c>
      <c r="B34" s="6" t="n">
        <v>5</v>
      </c>
      <c r="C34" s="6"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Preferred Stock and Stock Purchase Warrants - Scheduled Maturities (Details) $ in Thousands</t>
        </is>
      </c>
      <c r="B1" s="2" t="inlineStr">
        <is>
          <t>Mar. 31, 2022USD ($)</t>
        </is>
      </c>
    </row>
    <row r="2">
      <c r="A2" s="3" t="inlineStr">
        <is>
          <t>Scheduled maturities</t>
        </is>
      </c>
    </row>
    <row r="3">
      <c r="A3" s="4" t="inlineStr">
        <is>
          <t>2022 (remaining nine months)</t>
        </is>
      </c>
      <c r="B3" s="6" t="n">
        <v>732</v>
      </c>
    </row>
    <row r="4">
      <c r="A4" s="4" t="inlineStr">
        <is>
          <t>2023</t>
        </is>
      </c>
      <c r="B4" s="5" t="n">
        <v>15700</v>
      </c>
    </row>
    <row r="5">
      <c r="A5" s="4" t="inlineStr">
        <is>
          <t>2024</t>
        </is>
      </c>
      <c r="B5" s="5" t="n">
        <v>35000</v>
      </c>
    </row>
    <row r="6">
      <c r="A6" s="4" t="inlineStr">
        <is>
          <t>2025</t>
        </is>
      </c>
      <c r="B6" s="5" t="n">
        <v>51199</v>
      </c>
    </row>
    <row r="7">
      <c r="A7" s="4" t="inlineStr">
        <is>
          <t>Total</t>
        </is>
      </c>
      <c r="B7" s="6" t="n">
        <v>102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Stockholders' Deficit (Details) - USD ($) $ in Thousands</t>
        </is>
      </c>
      <c r="B1" s="2" t="inlineStr">
        <is>
          <t>1 Months Ended</t>
        </is>
      </c>
      <c r="E1" s="2" t="inlineStr">
        <is>
          <t>3 Months Ended</t>
        </is>
      </c>
    </row>
    <row r="2">
      <c r="B2" s="2" t="inlineStr">
        <is>
          <t>Nov. 30, 2021</t>
        </is>
      </c>
      <c r="C2" s="2" t="inlineStr">
        <is>
          <t>Jun. 30, 2021</t>
        </is>
      </c>
      <c r="D2" s="2" t="inlineStr">
        <is>
          <t>Nov. 30, 2019</t>
        </is>
      </c>
      <c r="E2" s="2" t="inlineStr">
        <is>
          <t>Mar. 31, 2022</t>
        </is>
      </c>
      <c r="F2" s="2" t="inlineStr">
        <is>
          <t>Mar. 31, 2021</t>
        </is>
      </c>
    </row>
    <row r="3">
      <c r="A3" s="3" t="inlineStr">
        <is>
          <t>Class of Stock [Line Items]</t>
        </is>
      </c>
    </row>
    <row r="4">
      <c r="A4" s="4" t="inlineStr">
        <is>
          <t>Net Proceeds</t>
        </is>
      </c>
      <c r="E4" s="6" t="n">
        <v>8004</v>
      </c>
      <c r="F4" s="6" t="n">
        <v>152087</v>
      </c>
    </row>
    <row r="5">
      <c r="A5" s="4" t="inlineStr">
        <is>
          <t>Open Market Sale Agreement</t>
        </is>
      </c>
    </row>
    <row r="6">
      <c r="A6" s="3" t="inlineStr">
        <is>
          <t>Class of Stock [Line Items]</t>
        </is>
      </c>
    </row>
    <row r="7">
      <c r="A7" s="4" t="inlineStr">
        <is>
          <t>Proceeds from issuance of common stock, net</t>
        </is>
      </c>
      <c r="C7" s="6" t="n">
        <v>48400</v>
      </c>
      <c r="E7" s="6" t="n">
        <v>8000</v>
      </c>
    </row>
    <row r="8">
      <c r="A8" s="4" t="inlineStr">
        <is>
          <t>Number of additional shares issued</t>
        </is>
      </c>
      <c r="F8" s="5" t="n">
        <v>99740259</v>
      </c>
    </row>
    <row r="9">
      <c r="A9" s="4" t="inlineStr">
        <is>
          <t>Shares issued</t>
        </is>
      </c>
      <c r="C9" s="5" t="n">
        <v>12830333</v>
      </c>
      <c r="E9" s="5" t="n">
        <v>3077493</v>
      </c>
    </row>
    <row r="10">
      <c r="A10" s="4" t="inlineStr">
        <is>
          <t>Open Market Sale Agreement | Maximum</t>
        </is>
      </c>
    </row>
    <row r="11">
      <c r="A11" s="3" t="inlineStr">
        <is>
          <t>Class of Stock [Line Items]</t>
        </is>
      </c>
    </row>
    <row r="12">
      <c r="A12" s="4" t="inlineStr">
        <is>
          <t>Net Proceeds</t>
        </is>
      </c>
      <c r="B12" s="6" t="n">
        <v>150000</v>
      </c>
      <c r="D12" s="6" t="n">
        <v>50000</v>
      </c>
    </row>
    <row r="13">
      <c r="A13" s="4" t="inlineStr">
        <is>
          <t>Percentage of commission on proceeds from common stock</t>
        </is>
      </c>
      <c r="B13" s="4" t="inlineStr">
        <is>
          <t>3.00%</t>
        </is>
      </c>
    </row>
    <row r="14">
      <c r="A14" s="4" t="inlineStr">
        <is>
          <t>Offering</t>
        </is>
      </c>
    </row>
    <row r="15">
      <c r="A15" s="3" t="inlineStr">
        <is>
          <t>Class of Stock [Line Items]</t>
        </is>
      </c>
    </row>
    <row r="16">
      <c r="A16" s="4" t="inlineStr">
        <is>
          <t>Shares issued</t>
        </is>
      </c>
      <c r="F16" s="5" t="n">
        <v>59740259</v>
      </c>
    </row>
    <row r="17">
      <c r="A17" s="4" t="inlineStr">
        <is>
          <t>Registered Direct Offering</t>
        </is>
      </c>
    </row>
    <row r="18">
      <c r="A18" s="3" t="inlineStr">
        <is>
          <t>Class of Stock [Line Items]</t>
        </is>
      </c>
    </row>
    <row r="19">
      <c r="A19" s="4" t="inlineStr">
        <is>
          <t>Shares issued</t>
        </is>
      </c>
      <c r="F19" s="5" t="n">
        <v>400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4" customWidth="1" min="5" max="5"/>
    <col width="19" customWidth="1" min="6" max="6"/>
  </cols>
  <sheetData>
    <row r="1">
      <c r="A1" s="1" t="inlineStr">
        <is>
          <t>Stock-Based Compensation (Details)</t>
        </is>
      </c>
      <c r="B1" s="2" t="inlineStr">
        <is>
          <t>Feb. 01, 2020shares</t>
        </is>
      </c>
      <c r="C1" s="2" t="inlineStr">
        <is>
          <t>Feb. 29, 2016shares</t>
        </is>
      </c>
      <c r="D1" s="2" t="inlineStr">
        <is>
          <t>Dec. 31, 2015</t>
        </is>
      </c>
      <c r="E1" s="2" t="inlineStr">
        <is>
          <t>Mar. 31, 2022itemshares</t>
        </is>
      </c>
      <c r="F1" s="2" t="inlineStr">
        <is>
          <t>May 30, 2019shares</t>
        </is>
      </c>
    </row>
    <row r="2">
      <c r="A2" s="4" t="inlineStr">
        <is>
          <t>2015 Equity Incentive Plan</t>
        </is>
      </c>
    </row>
    <row r="3">
      <c r="A3" s="3" t="inlineStr">
        <is>
          <t>Stock-based compensation</t>
        </is>
      </c>
    </row>
    <row r="4">
      <c r="A4" s="4" t="inlineStr">
        <is>
          <t>Expiration period</t>
        </is>
      </c>
      <c r="D4" s="4" t="inlineStr">
        <is>
          <t>10 years</t>
        </is>
      </c>
    </row>
    <row r="5">
      <c r="A5" s="4" t="inlineStr">
        <is>
          <t>Automatic annual increase in shares authorized, percent of common stock outstanding</t>
        </is>
      </c>
      <c r="E5" s="4" t="inlineStr">
        <is>
          <t>3.50%</t>
        </is>
      </c>
    </row>
    <row r="6">
      <c r="A6" s="4" t="inlineStr">
        <is>
          <t>Shares available for grant</t>
        </is>
      </c>
      <c r="E6" s="5" t="n">
        <v>25668399</v>
      </c>
    </row>
    <row r="7">
      <c r="A7" s="4" t="inlineStr">
        <is>
          <t>Inducement Plan</t>
        </is>
      </c>
    </row>
    <row r="8">
      <c r="A8" s="3" t="inlineStr">
        <is>
          <t>Stock-based compensation</t>
        </is>
      </c>
    </row>
    <row r="9">
      <c r="A9" s="4" t="inlineStr">
        <is>
          <t>Shares available for grant</t>
        </is>
      </c>
      <c r="E9" s="5" t="n">
        <v>962795</v>
      </c>
    </row>
    <row r="10">
      <c r="A10" s="4" t="inlineStr">
        <is>
          <t>Total shares that may be issued</t>
        </is>
      </c>
      <c r="F10" s="5" t="n">
        <v>1800000</v>
      </c>
    </row>
    <row r="11">
      <c r="A11" s="4" t="inlineStr">
        <is>
          <t>2016 Employee Stock Purchase Plan</t>
        </is>
      </c>
    </row>
    <row r="12">
      <c r="A12" s="3" t="inlineStr">
        <is>
          <t>Stock-based compensation</t>
        </is>
      </c>
    </row>
    <row r="13">
      <c r="A13" s="4" t="inlineStr">
        <is>
          <t>Shares available for grant</t>
        </is>
      </c>
      <c r="C13" s="5" t="n">
        <v>800000</v>
      </c>
      <c r="E13" s="5" t="n">
        <v>13114632</v>
      </c>
    </row>
    <row r="14">
      <c r="A14" s="4" t="inlineStr">
        <is>
          <t>Share increase (as a percent)</t>
        </is>
      </c>
      <c r="C14" s="4" t="inlineStr">
        <is>
          <t>1.00%</t>
        </is>
      </c>
    </row>
    <row r="15">
      <c r="A15" s="4" t="inlineStr">
        <is>
          <t>Payroll deductions for ESPP participants (as a percent)</t>
        </is>
      </c>
      <c r="E15" s="4" t="inlineStr">
        <is>
          <t>15.00%</t>
        </is>
      </c>
    </row>
    <row r="16">
      <c r="A16" s="4" t="inlineStr">
        <is>
          <t>Percentage on share price issued</t>
        </is>
      </c>
      <c r="E16" s="4" t="inlineStr">
        <is>
          <t>85.00%</t>
        </is>
      </c>
    </row>
    <row r="17">
      <c r="A17" s="4" t="inlineStr">
        <is>
          <t>Offering period duration</t>
        </is>
      </c>
      <c r="E17" s="4" t="inlineStr">
        <is>
          <t>6 months</t>
        </is>
      </c>
    </row>
    <row r="18">
      <c r="A18" s="4" t="inlineStr">
        <is>
          <t>Purchase periods | item</t>
        </is>
      </c>
      <c r="E18" s="5" t="n">
        <v>2</v>
      </c>
    </row>
    <row r="19">
      <c r="A19" s="4" t="inlineStr">
        <is>
          <t>Stock issued</t>
        </is>
      </c>
      <c r="B19" s="5" t="n">
        <v>566573</v>
      </c>
      <c r="E19" s="5" t="n">
        <v>28944</v>
      </c>
    </row>
    <row r="20">
      <c r="A20" s="4" t="inlineStr">
        <is>
          <t>1997 Stock Option Plan</t>
        </is>
      </c>
    </row>
    <row r="21">
      <c r="A21" s="3" t="inlineStr">
        <is>
          <t>Stock-based compensation</t>
        </is>
      </c>
    </row>
    <row r="22">
      <c r="A22" s="4" t="inlineStr">
        <is>
          <t>Options vested and expected to vest</t>
        </is>
      </c>
      <c r="E22" s="5" t="n">
        <v>2025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ecurring (Details) - USD ($) $ in Thousands</t>
        </is>
      </c>
      <c r="B1" s="2" t="inlineStr">
        <is>
          <t>3 Months Ended</t>
        </is>
      </c>
    </row>
    <row r="2">
      <c r="B2" s="2" t="inlineStr">
        <is>
          <t>Mar. 31, 2022</t>
        </is>
      </c>
      <c r="C2" s="2" t="inlineStr">
        <is>
          <t>Dec. 31, 2021</t>
        </is>
      </c>
      <c r="D2" s="2" t="inlineStr">
        <is>
          <t>Nov. 09, 2020</t>
        </is>
      </c>
      <c r="E2" s="2" t="inlineStr">
        <is>
          <t>Mar. 31, 2018</t>
        </is>
      </c>
    </row>
    <row r="3">
      <c r="A3" s="3" t="inlineStr">
        <is>
          <t>Fair Value Measurements</t>
        </is>
      </c>
    </row>
    <row r="4">
      <c r="A4" s="4" t="inlineStr">
        <is>
          <t>Cash and cash equivalents</t>
        </is>
      </c>
      <c r="B4" s="6" t="n">
        <v>39011</v>
      </c>
      <c r="C4" s="6" t="n">
        <v>33461</v>
      </c>
    </row>
    <row r="5">
      <c r="A5" s="4" t="inlineStr">
        <is>
          <t>Marketable securities</t>
        </is>
      </c>
      <c r="B5" s="5" t="n">
        <v>127900</v>
      </c>
      <c r="C5" s="5" t="n">
        <v>148327</v>
      </c>
    </row>
    <row r="6">
      <c r="A6" s="4" t="inlineStr">
        <is>
          <t>Derivative assets</t>
        </is>
      </c>
      <c r="B6" s="5" t="n">
        <v>269</v>
      </c>
      <c r="C6" s="5" t="n">
        <v>239</v>
      </c>
    </row>
    <row r="7">
      <c r="A7" s="4" t="inlineStr">
        <is>
          <t>Derivative liabilities</t>
        </is>
      </c>
      <c r="B7" s="5" t="n">
        <v>150010</v>
      </c>
      <c r="C7" s="5" t="n">
        <v>236291</v>
      </c>
    </row>
    <row r="8">
      <c r="A8" s="4" t="inlineStr">
        <is>
          <t>2023 Notes</t>
        </is>
      </c>
    </row>
    <row r="9">
      <c r="A9" s="3" t="inlineStr">
        <is>
          <t>Fair Value Measurements</t>
        </is>
      </c>
    </row>
    <row r="10">
      <c r="A10" s="4" t="inlineStr">
        <is>
          <t>Derivative liabilities</t>
        </is>
      </c>
      <c r="E10" s="6" t="n">
        <v>17300</v>
      </c>
    </row>
    <row r="11">
      <c r="A11" s="4" t="inlineStr">
        <is>
          <t>Energy Capital Facility</t>
        </is>
      </c>
    </row>
    <row r="12">
      <c r="A12" s="3" t="inlineStr">
        <is>
          <t>Fair Value Measurements</t>
        </is>
      </c>
    </row>
    <row r="13">
      <c r="A13" s="4" t="inlineStr">
        <is>
          <t>Derivative liabilities</t>
        </is>
      </c>
      <c r="B13" s="5" t="n">
        <v>47700</v>
      </c>
      <c r="C13" s="5" t="n">
        <v>69400</v>
      </c>
      <c r="D13" s="6" t="n">
        <v>4200</v>
      </c>
    </row>
    <row r="14">
      <c r="A14" s="4" t="inlineStr">
        <is>
          <t>Recurring | Embedded conversion option | 2023 Notes</t>
        </is>
      </c>
    </row>
    <row r="15">
      <c r="A15" s="3" t="inlineStr">
        <is>
          <t>Fair Value Measurements</t>
        </is>
      </c>
    </row>
    <row r="16">
      <c r="A16" s="4" t="inlineStr">
        <is>
          <t>Derivative liabilities</t>
        </is>
      </c>
      <c r="B16" s="5" t="n">
        <v>1713</v>
      </c>
      <c r="C16" s="5" t="n">
        <v>5817</v>
      </c>
    </row>
    <row r="17">
      <c r="A17" s="4" t="inlineStr">
        <is>
          <t>Recurring | Embedded conversion option | PHC Notes</t>
        </is>
      </c>
    </row>
    <row r="18">
      <c r="A18" s="3" t="inlineStr">
        <is>
          <t>Fair Value Measurements</t>
        </is>
      </c>
    </row>
    <row r="19">
      <c r="A19" s="4" t="inlineStr">
        <is>
          <t>Derivative liabilities</t>
        </is>
      </c>
      <c r="B19" s="5" t="n">
        <v>104003</v>
      </c>
      <c r="C19" s="5" t="n">
        <v>149058</v>
      </c>
    </row>
    <row r="20">
      <c r="A20" s="4" t="inlineStr">
        <is>
          <t>Recurring | Embedded conversion option | 2025 Notes.</t>
        </is>
      </c>
    </row>
    <row r="21">
      <c r="A21" s="3" t="inlineStr">
        <is>
          <t>Fair Value Measurements</t>
        </is>
      </c>
    </row>
    <row r="22">
      <c r="A22" s="4" t="inlineStr">
        <is>
          <t>Derivative liabilities</t>
        </is>
      </c>
      <c r="B22" s="5" t="n">
        <v>46007</v>
      </c>
      <c r="C22" s="5" t="n">
        <v>81417</v>
      </c>
    </row>
    <row r="23">
      <c r="A23" s="4" t="inlineStr">
        <is>
          <t>Recurring | Money market funds</t>
        </is>
      </c>
    </row>
    <row r="24">
      <c r="A24" s="3" t="inlineStr">
        <is>
          <t>Fair Value Measurements</t>
        </is>
      </c>
    </row>
    <row r="25">
      <c r="A25" s="4" t="inlineStr">
        <is>
          <t>Cash and cash equivalents</t>
        </is>
      </c>
      <c r="B25" s="5" t="n">
        <v>37673</v>
      </c>
      <c r="C25" s="5" t="n">
        <v>29197</v>
      </c>
    </row>
    <row r="26">
      <c r="A26" s="4" t="inlineStr">
        <is>
          <t>Recurring | Corporate debt securities</t>
        </is>
      </c>
    </row>
    <row r="27">
      <c r="A27" s="3" t="inlineStr">
        <is>
          <t>Fair Value Measurements</t>
        </is>
      </c>
    </row>
    <row r="28">
      <c r="A28" s="4" t="inlineStr">
        <is>
          <t>Marketable securities</t>
        </is>
      </c>
      <c r="B28" s="5" t="n">
        <v>43796</v>
      </c>
      <c r="C28" s="5" t="n">
        <v>39748</v>
      </c>
    </row>
    <row r="29">
      <c r="A29" s="4" t="inlineStr">
        <is>
          <t>Recurring | Commercial paper</t>
        </is>
      </c>
    </row>
    <row r="30">
      <c r="A30" s="3" t="inlineStr">
        <is>
          <t>Fair Value Measurements</t>
        </is>
      </c>
    </row>
    <row r="31">
      <c r="A31" s="4" t="inlineStr">
        <is>
          <t>Marketable securities</t>
        </is>
      </c>
      <c r="B31" s="5" t="n">
        <v>31011</v>
      </c>
      <c r="C31" s="5" t="n">
        <v>57369</v>
      </c>
    </row>
    <row r="32">
      <c r="A32" s="4" t="inlineStr">
        <is>
          <t>Recurring | Asset backed Securities</t>
        </is>
      </c>
    </row>
    <row r="33">
      <c r="A33" s="3" t="inlineStr">
        <is>
          <t>Fair Value Measurements</t>
        </is>
      </c>
    </row>
    <row r="34">
      <c r="A34" s="4" t="inlineStr">
        <is>
          <t>Marketable securities</t>
        </is>
      </c>
      <c r="B34" s="5" t="n">
        <v>18908</v>
      </c>
      <c r="C34" s="5" t="n">
        <v>26707</v>
      </c>
    </row>
    <row r="35">
      <c r="A35" s="4" t="inlineStr">
        <is>
          <t>Recurring | Government and agency securities</t>
        </is>
      </c>
    </row>
    <row r="36">
      <c r="A36" s="3" t="inlineStr">
        <is>
          <t>Fair Value Measurements</t>
        </is>
      </c>
    </row>
    <row r="37">
      <c r="A37" s="4" t="inlineStr">
        <is>
          <t>Marketable securities</t>
        </is>
      </c>
      <c r="B37" s="5" t="n">
        <v>34185</v>
      </c>
      <c r="C37" s="5" t="n">
        <v>24503</v>
      </c>
    </row>
    <row r="38">
      <c r="A38" s="4" t="inlineStr">
        <is>
          <t>Recurring | PHC Option</t>
        </is>
      </c>
    </row>
    <row r="39">
      <c r="A39" s="3" t="inlineStr">
        <is>
          <t>Fair Value Measurements</t>
        </is>
      </c>
    </row>
    <row r="40">
      <c r="A40" s="4" t="inlineStr">
        <is>
          <t>Derivative assets</t>
        </is>
      </c>
      <c r="B40" s="5" t="n">
        <v>269</v>
      </c>
      <c r="C40" s="5" t="n">
        <v>239</v>
      </c>
    </row>
    <row r="41">
      <c r="A41" s="4" t="inlineStr">
        <is>
          <t>Recurring | Put Or Call Option | Energy Capital Facility</t>
        </is>
      </c>
    </row>
    <row r="42">
      <c r="A42" s="3" t="inlineStr">
        <is>
          <t>Fair Value Measurements</t>
        </is>
      </c>
    </row>
    <row r="43">
      <c r="A43" s="4" t="inlineStr">
        <is>
          <t>Derivative liabilities</t>
        </is>
      </c>
      <c r="B43" s="5" t="n">
        <v>47700</v>
      </c>
      <c r="C43" s="5" t="n">
        <v>69401</v>
      </c>
    </row>
    <row r="44">
      <c r="A44" s="4" t="inlineStr">
        <is>
          <t>Recurring | Level 1 | Money market funds</t>
        </is>
      </c>
    </row>
    <row r="45">
      <c r="A45" s="3" t="inlineStr">
        <is>
          <t>Fair Value Measurements</t>
        </is>
      </c>
    </row>
    <row r="46">
      <c r="A46" s="4" t="inlineStr">
        <is>
          <t>Cash and cash equivalents</t>
        </is>
      </c>
      <c r="B46" s="5" t="n">
        <v>37673</v>
      </c>
      <c r="C46" s="5" t="n">
        <v>29197</v>
      </c>
    </row>
    <row r="47">
      <c r="A47" s="4" t="inlineStr">
        <is>
          <t>Recurring | Level 1 | Government and agency securities</t>
        </is>
      </c>
    </row>
    <row r="48">
      <c r="A48" s="3" t="inlineStr">
        <is>
          <t>Fair Value Measurements</t>
        </is>
      </c>
    </row>
    <row r="49">
      <c r="A49" s="4" t="inlineStr">
        <is>
          <t>Marketable securities</t>
        </is>
      </c>
      <c r="B49" s="5" t="n">
        <v>29715</v>
      </c>
      <c r="C49" s="5" t="n">
        <v>19957</v>
      </c>
    </row>
    <row r="50">
      <c r="A50" s="4" t="inlineStr">
        <is>
          <t>Recurring | Level 2 | Embedded conversion option | 2025 Notes.</t>
        </is>
      </c>
    </row>
    <row r="51">
      <c r="A51" s="3" t="inlineStr">
        <is>
          <t>Fair Value Measurements</t>
        </is>
      </c>
    </row>
    <row r="52">
      <c r="A52" s="4" t="inlineStr">
        <is>
          <t>Derivative liabilities</t>
        </is>
      </c>
      <c r="B52" s="5" t="n">
        <v>46007</v>
      </c>
      <c r="C52" s="5" t="n">
        <v>81417</v>
      </c>
    </row>
    <row r="53">
      <c r="A53" s="4" t="inlineStr">
        <is>
          <t>Recurring | Level 2 | Corporate debt securities</t>
        </is>
      </c>
    </row>
    <row r="54">
      <c r="A54" s="3" t="inlineStr">
        <is>
          <t>Fair Value Measurements</t>
        </is>
      </c>
    </row>
    <row r="55">
      <c r="A55" s="4" t="inlineStr">
        <is>
          <t>Marketable securities</t>
        </is>
      </c>
      <c r="B55" s="5" t="n">
        <v>43796</v>
      </c>
      <c r="C55" s="5" t="n">
        <v>39748</v>
      </c>
    </row>
    <row r="56">
      <c r="A56" s="4" t="inlineStr">
        <is>
          <t>Recurring | Level 2 | Commercial paper</t>
        </is>
      </c>
    </row>
    <row r="57">
      <c r="A57" s="3" t="inlineStr">
        <is>
          <t>Fair Value Measurements</t>
        </is>
      </c>
    </row>
    <row r="58">
      <c r="A58" s="4" t="inlineStr">
        <is>
          <t>Marketable securities</t>
        </is>
      </c>
      <c r="B58" s="5" t="n">
        <v>31011</v>
      </c>
      <c r="C58" s="5" t="n">
        <v>57369</v>
      </c>
    </row>
    <row r="59">
      <c r="A59" s="4" t="inlineStr">
        <is>
          <t>Recurring | Level 2 | Asset backed Securities</t>
        </is>
      </c>
    </row>
    <row r="60">
      <c r="A60" s="3" t="inlineStr">
        <is>
          <t>Fair Value Measurements</t>
        </is>
      </c>
    </row>
    <row r="61">
      <c r="A61" s="4" t="inlineStr">
        <is>
          <t>Marketable securities</t>
        </is>
      </c>
      <c r="B61" s="5" t="n">
        <v>18908</v>
      </c>
      <c r="C61" s="5" t="n">
        <v>26707</v>
      </c>
    </row>
    <row r="62">
      <c r="A62" s="4" t="inlineStr">
        <is>
          <t>Recurring | Level 2 | Government and agency securities</t>
        </is>
      </c>
    </row>
    <row r="63">
      <c r="A63" s="3" t="inlineStr">
        <is>
          <t>Fair Value Measurements</t>
        </is>
      </c>
    </row>
    <row r="64">
      <c r="A64" s="4" t="inlineStr">
        <is>
          <t>Marketable securities</t>
        </is>
      </c>
      <c r="B64" s="5" t="n">
        <v>4470</v>
      </c>
      <c r="C64" s="5" t="n">
        <v>4546</v>
      </c>
    </row>
    <row r="65">
      <c r="A65" s="4" t="inlineStr">
        <is>
          <t>Recurring | Level 3</t>
        </is>
      </c>
    </row>
    <row r="66">
      <c r="A66" s="3" t="inlineStr">
        <is>
          <t>Reconciliation of items measured at fair value on a recurring basis that used significant unobservable inputs (Level 3)</t>
        </is>
      </c>
    </row>
    <row r="67">
      <c r="A67" s="4" t="inlineStr">
        <is>
          <t>Balance at the beginning of the period</t>
        </is>
      </c>
      <c r="B67" s="5" t="n">
        <v>224037</v>
      </c>
    </row>
    <row r="68">
      <c r="A68" s="4" t="inlineStr">
        <is>
          <t>Gain on fair value adjustment of option</t>
        </is>
      </c>
      <c r="B68" s="5" t="n">
        <v>-21701</v>
      </c>
    </row>
    <row r="69">
      <c r="A69" s="4" t="inlineStr">
        <is>
          <t>Gain on change in fair value of derivatives</t>
        </is>
      </c>
      <c r="B69" s="5" t="n">
        <v>49159</v>
      </c>
    </row>
    <row r="70">
      <c r="A70" s="4" t="inlineStr">
        <is>
          <t>Financial asset impairment cost, net</t>
        </is>
      </c>
      <c r="B70" s="5" t="n">
        <v>-30</v>
      </c>
    </row>
    <row r="71">
      <c r="A71" s="4" t="inlineStr">
        <is>
          <t>Balance at the end of the period</t>
        </is>
      </c>
      <c r="B71" s="5" t="n">
        <v>153147</v>
      </c>
    </row>
    <row r="72">
      <c r="A72" s="4" t="inlineStr">
        <is>
          <t>Recurring | Level 3 | Embedded conversion option | 2023 Notes</t>
        </is>
      </c>
    </row>
    <row r="73">
      <c r="A73" s="3" t="inlineStr">
        <is>
          <t>Fair Value Measurements</t>
        </is>
      </c>
    </row>
    <row r="74">
      <c r="A74" s="4" t="inlineStr">
        <is>
          <t>Derivative liabilities</t>
        </is>
      </c>
      <c r="B74" s="5" t="n">
        <v>1713</v>
      </c>
      <c r="C74" s="5" t="n">
        <v>5817</v>
      </c>
    </row>
    <row r="75">
      <c r="A75" s="4" t="inlineStr">
        <is>
          <t>Recurring | Level 3 | Embedded conversion option | PHC Notes</t>
        </is>
      </c>
    </row>
    <row r="76">
      <c r="A76" s="3" t="inlineStr">
        <is>
          <t>Fair Value Measurements</t>
        </is>
      </c>
    </row>
    <row r="77">
      <c r="A77" s="4" t="inlineStr">
        <is>
          <t>Derivative liabilities</t>
        </is>
      </c>
      <c r="B77" s="5" t="n">
        <v>104003</v>
      </c>
      <c r="C77" s="5" t="n">
        <v>149058</v>
      </c>
    </row>
    <row r="78">
      <c r="A78" s="4" t="inlineStr">
        <is>
          <t>Recurring | Level 3 | PHC Option</t>
        </is>
      </c>
    </row>
    <row r="79">
      <c r="A79" s="3" t="inlineStr">
        <is>
          <t>Fair Value Measurements</t>
        </is>
      </c>
    </row>
    <row r="80">
      <c r="A80" s="4" t="inlineStr">
        <is>
          <t>Derivative assets</t>
        </is>
      </c>
      <c r="B80" s="5" t="n">
        <v>269</v>
      </c>
      <c r="C80" s="5" t="n">
        <v>239</v>
      </c>
    </row>
    <row r="81">
      <c r="A81" s="4" t="inlineStr">
        <is>
          <t>Recurring | Level 3 | Put Or Call Option | Energy Capital Facility</t>
        </is>
      </c>
    </row>
    <row r="82">
      <c r="A82" s="3" t="inlineStr">
        <is>
          <t>Fair Value Measurements</t>
        </is>
      </c>
    </row>
    <row r="83">
      <c r="A83" s="4" t="inlineStr">
        <is>
          <t>Derivative liabilities</t>
        </is>
      </c>
      <c r="B83" s="6" t="n">
        <v>47700</v>
      </c>
      <c r="C83" s="6" t="n">
        <v>694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Changes in Stockholders' Equity (Deficit) - USD ($) shares in Thousands, $ in Thousands</t>
        </is>
      </c>
      <c r="B1" s="2" t="inlineStr">
        <is>
          <t>Preferred StockSeries A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0</t>
        </is>
      </c>
      <c r="B2" s="6" t="n">
        <v>2811</v>
      </c>
      <c r="C2" s="6" t="n">
        <v>266</v>
      </c>
      <c r="D2" s="6" t="n">
        <v>504162</v>
      </c>
      <c r="F2" s="6" t="n">
        <v>-648511</v>
      </c>
      <c r="G2" s="6" t="n">
        <v>-144083</v>
      </c>
    </row>
    <row r="3">
      <c r="A3" s="4" t="inlineStr">
        <is>
          <t>Balance (in shares) at Dec. 31, 2020</t>
        </is>
      </c>
      <c r="C3" s="5" t="n">
        <v>265582</v>
      </c>
    </row>
    <row r="4">
      <c r="A4" s="3" t="inlineStr">
        <is>
          <t>Changes in Stockholders' Equity (Deficit)</t>
        </is>
      </c>
    </row>
    <row r="5">
      <c r="A5" s="4" t="inlineStr">
        <is>
          <t>Conversion of preferred stock</t>
        </is>
      </c>
      <c r="C5" s="6" t="n">
        <v>54</v>
      </c>
      <c r="D5" s="5" t="n">
        <v>45513</v>
      </c>
      <c r="G5" s="5" t="n">
        <v>45567</v>
      </c>
    </row>
    <row r="6">
      <c r="A6" s="4" t="inlineStr">
        <is>
          <t>Conversion of preferred stock (in shares)</t>
        </is>
      </c>
      <c r="C6" s="5" t="n">
        <v>54166</v>
      </c>
    </row>
    <row r="7">
      <c r="A7" s="4" t="inlineStr">
        <is>
          <t>Issuance of common stock, net</t>
        </is>
      </c>
      <c r="C7" s="6" t="n">
        <v>100</v>
      </c>
      <c r="D7" s="5" t="n">
        <v>151987</v>
      </c>
      <c r="G7" s="5" t="n">
        <v>152087</v>
      </c>
    </row>
    <row r="8">
      <c r="A8" s="4" t="inlineStr">
        <is>
          <t>Issuance of common stock (in shares)</t>
        </is>
      </c>
      <c r="C8" s="5" t="n">
        <v>99740</v>
      </c>
    </row>
    <row r="9">
      <c r="A9" s="4" t="inlineStr">
        <is>
          <t>Exercise of stock options and ESPP purchases</t>
        </is>
      </c>
      <c r="C9" s="6" t="n">
        <v>3</v>
      </c>
      <c r="D9" s="5" t="n">
        <v>1696</v>
      </c>
      <c r="G9" s="5" t="n">
        <v>1699</v>
      </c>
    </row>
    <row r="10">
      <c r="A10" s="4" t="inlineStr">
        <is>
          <t>Exercise of stock options and ESPP purchases (in shares)</t>
        </is>
      </c>
      <c r="C10" s="5" t="n">
        <v>3439</v>
      </c>
    </row>
    <row r="11">
      <c r="A11" s="4" t="inlineStr">
        <is>
          <t>Exchange and conversion of convertible notes, net</t>
        </is>
      </c>
      <c r="C11" s="6" t="n">
        <v>5</v>
      </c>
      <c r="D11" s="5" t="n">
        <v>6496</v>
      </c>
      <c r="G11" s="5" t="n">
        <v>6501</v>
      </c>
    </row>
    <row r="12">
      <c r="A12" s="4" t="inlineStr">
        <is>
          <t>Exchange and conversion of convertible notes, net (in shares)</t>
        </is>
      </c>
      <c r="C12" s="5" t="n">
        <v>4925</v>
      </c>
    </row>
    <row r="13">
      <c r="A13" s="4" t="inlineStr">
        <is>
          <t>Stock-based compensation expense and vesting of RSUs</t>
        </is>
      </c>
      <c r="D13" s="5" t="n">
        <v>1844</v>
      </c>
      <c r="G13" s="5" t="n">
        <v>1844</v>
      </c>
    </row>
    <row r="14">
      <c r="A14" s="4" t="inlineStr">
        <is>
          <t>Stock-based compensation expense and vesting of RSUs (in shares)</t>
        </is>
      </c>
      <c r="C14" s="5" t="n">
        <v>63</v>
      </c>
    </row>
    <row r="15">
      <c r="A15" s="4" t="inlineStr">
        <is>
          <t>Net Income (Loss)</t>
        </is>
      </c>
      <c r="F15" s="5" t="n">
        <v>-249514</v>
      </c>
      <c r="G15" s="5" t="n">
        <v>-249514</v>
      </c>
    </row>
    <row r="16">
      <c r="A16" s="4" t="inlineStr">
        <is>
          <t>Balance at Mar. 31, 2021</t>
        </is>
      </c>
      <c r="C16" s="6" t="n">
        <v>428</v>
      </c>
      <c r="D16" s="5" t="n">
        <v>711698</v>
      </c>
      <c r="F16" s="5" t="n">
        <v>-898025</v>
      </c>
      <c r="G16" s="5" t="n">
        <v>-185899</v>
      </c>
    </row>
    <row r="17">
      <c r="A17" s="4" t="inlineStr">
        <is>
          <t>Balance (in shares) at Mar. 31, 2021</t>
        </is>
      </c>
      <c r="C17" s="5" t="n">
        <v>427915</v>
      </c>
    </row>
    <row r="18">
      <c r="A18" s="3" t="inlineStr">
        <is>
          <t>Increase (Decrease) in Temporary Equity</t>
        </is>
      </c>
    </row>
    <row r="19">
      <c r="A19" s="4" t="inlineStr">
        <is>
          <t>Issuance of convertible preferred stock, net</t>
        </is>
      </c>
      <c r="B19" s="5" t="n">
        <v>42756</v>
      </c>
    </row>
    <row r="20">
      <c r="A20" s="4" t="inlineStr">
        <is>
          <t>Conversion of preferred stock</t>
        </is>
      </c>
      <c r="B20" s="5" t="n">
        <v>-45567</v>
      </c>
    </row>
    <row r="21">
      <c r="A21" s="4" t="inlineStr">
        <is>
          <t>Balance at Dec. 31, 2020</t>
        </is>
      </c>
      <c r="B21" s="6" t="n">
        <v>2811</v>
      </c>
      <c r="C21" s="6" t="n">
        <v>266</v>
      </c>
      <c r="D21" s="5" t="n">
        <v>504162</v>
      </c>
      <c r="F21" s="5" t="n">
        <v>-648511</v>
      </c>
      <c r="G21" s="5" t="n">
        <v>-144083</v>
      </c>
    </row>
    <row r="22">
      <c r="A22" s="4" t="inlineStr">
        <is>
          <t>Balance (in shares) at Dec. 31, 2020</t>
        </is>
      </c>
      <c r="C22" s="5" t="n">
        <v>265582</v>
      </c>
    </row>
    <row r="23">
      <c r="A23" s="3" t="inlineStr">
        <is>
          <t>Changes in Stockholders' Equity (Deficit)</t>
        </is>
      </c>
    </row>
    <row r="24">
      <c r="A24" s="4" t="inlineStr">
        <is>
          <t>Net Income (Loss)</t>
        </is>
      </c>
      <c r="G24" s="5" t="n">
        <v>-302500</v>
      </c>
    </row>
    <row r="25">
      <c r="A25" s="4" t="inlineStr">
        <is>
          <t>Balance at Dec. 31, 2021</t>
        </is>
      </c>
      <c r="C25" s="6" t="n">
        <v>447</v>
      </c>
      <c r="D25" s="5" t="n">
        <v>765215</v>
      </c>
      <c r="E25" s="6" t="n">
        <v>-212</v>
      </c>
      <c r="F25" s="5" t="n">
        <v>-950985</v>
      </c>
      <c r="G25" s="5" t="n">
        <v>-185535</v>
      </c>
    </row>
    <row r="26">
      <c r="A26" s="4" t="inlineStr">
        <is>
          <t>Balance (in shares) at Dec. 31, 2021</t>
        </is>
      </c>
      <c r="C26" s="5" t="n">
        <v>447282</v>
      </c>
    </row>
    <row r="27">
      <c r="A27" s="3" t="inlineStr">
        <is>
          <t>Changes in Stockholders' Equity (Deficit)</t>
        </is>
      </c>
    </row>
    <row r="28">
      <c r="A28" s="4" t="inlineStr">
        <is>
          <t>Issuance of common stock, net</t>
        </is>
      </c>
      <c r="C28" s="6" t="n">
        <v>3</v>
      </c>
      <c r="D28" s="5" t="n">
        <v>8001</v>
      </c>
      <c r="G28" s="5" t="n">
        <v>8004</v>
      </c>
    </row>
    <row r="29">
      <c r="A29" s="4" t="inlineStr">
        <is>
          <t>Issuance of common stock (in shares)</t>
        </is>
      </c>
      <c r="C29" s="5" t="n">
        <v>3077</v>
      </c>
    </row>
    <row r="30">
      <c r="A30" s="4" t="inlineStr">
        <is>
          <t>Exercise of stock options and warrants</t>
        </is>
      </c>
      <c r="C30" s="6" t="n">
        <v>9</v>
      </c>
      <c r="D30" s="5" t="n">
        <v>162</v>
      </c>
      <c r="G30" s="5" t="n">
        <v>171</v>
      </c>
    </row>
    <row r="31">
      <c r="A31" s="4" t="inlineStr">
        <is>
          <t>Exercise of stock options and warrants (in shares)</t>
        </is>
      </c>
      <c r="C31" s="5" t="n">
        <v>9084</v>
      </c>
    </row>
    <row r="32">
      <c r="A32" s="4" t="inlineStr">
        <is>
          <t>Issuance of common stock for vested RSUs and ESPP purchase</t>
        </is>
      </c>
      <c r="C32" s="6" t="n">
        <v>4</v>
      </c>
      <c r="D32" s="5" t="n">
        <v>58</v>
      </c>
      <c r="G32" s="5" t="n">
        <v>62</v>
      </c>
    </row>
    <row r="33">
      <c r="A33" s="4" t="inlineStr">
        <is>
          <t>Issuance of common stock for vested RSUs and ESPP purchase (in shares)</t>
        </is>
      </c>
      <c r="C33" s="5" t="n">
        <v>3786</v>
      </c>
    </row>
    <row r="34">
      <c r="A34" s="4" t="inlineStr">
        <is>
          <t>Stock-based compensation expense</t>
        </is>
      </c>
      <c r="D34" s="5" t="n">
        <v>1736</v>
      </c>
      <c r="G34" s="5" t="n">
        <v>1736</v>
      </c>
    </row>
    <row r="35">
      <c r="A35" s="4" t="inlineStr">
        <is>
          <t>Net Income (Loss)</t>
        </is>
      </c>
      <c r="F35" s="5" t="n">
        <v>86718</v>
      </c>
      <c r="G35" s="5" t="n">
        <v>86718</v>
      </c>
    </row>
    <row r="36">
      <c r="A36" s="4" t="inlineStr">
        <is>
          <t>Other comprehensive loss</t>
        </is>
      </c>
      <c r="E36" s="5" t="n">
        <v>-625</v>
      </c>
      <c r="G36" s="5" t="n">
        <v>-625</v>
      </c>
    </row>
    <row r="37">
      <c r="A37" s="4" t="inlineStr">
        <is>
          <t>Balance at Mar. 31, 2022</t>
        </is>
      </c>
      <c r="C37" s="6" t="n">
        <v>463</v>
      </c>
      <c r="D37" s="6" t="n">
        <v>775172</v>
      </c>
      <c r="E37" s="6" t="n">
        <v>-837</v>
      </c>
      <c r="F37" s="6" t="n">
        <v>-864267</v>
      </c>
      <c r="G37" s="6" t="n">
        <v>-89469</v>
      </c>
    </row>
    <row r="38">
      <c r="A38" s="4" t="inlineStr">
        <is>
          <t>Balance (in shares) at Mar. 31, 2022</t>
        </is>
      </c>
      <c r="C38" s="5" t="n">
        <v>463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Valuation Assumptions (Details) - Recurring - Level 3</t>
        </is>
      </c>
      <c r="B1" s="2" t="inlineStr">
        <is>
          <t>Mar. 31, 2022Y</t>
        </is>
      </c>
    </row>
    <row r="2">
      <c r="A2" s="4" t="inlineStr">
        <is>
          <t>Stock price volatility | PHC Option</t>
        </is>
      </c>
    </row>
    <row r="3">
      <c r="A3" s="3" t="inlineStr">
        <is>
          <t>Fair value valuation assumptions</t>
        </is>
      </c>
    </row>
    <row r="4">
      <c r="A4" s="4" t="inlineStr">
        <is>
          <t>Embedded Derivative Liability, Measurement Input</t>
        </is>
      </c>
      <c r="B4" s="5" t="n">
        <v>90</v>
      </c>
    </row>
    <row r="5">
      <c r="A5" s="4" t="inlineStr">
        <is>
          <t>Probabilities of conversion provisions | Minimum | PHC Option</t>
        </is>
      </c>
    </row>
    <row r="6">
      <c r="A6" s="3" t="inlineStr">
        <is>
          <t>Fair value valuation assumptions</t>
        </is>
      </c>
    </row>
    <row r="7">
      <c r="A7" s="4" t="inlineStr">
        <is>
          <t>Embedded Derivative Liability, Measurement Input</t>
        </is>
      </c>
      <c r="B7" s="5" t="n">
        <v>5</v>
      </c>
    </row>
    <row r="8">
      <c r="A8" s="4" t="inlineStr">
        <is>
          <t>Time period until maturity (yrs) | PHC Option</t>
        </is>
      </c>
    </row>
    <row r="9">
      <c r="A9" s="3" t="inlineStr">
        <is>
          <t>Fair value valuation assumptions</t>
        </is>
      </c>
    </row>
    <row r="10">
      <c r="A10" s="4" t="inlineStr">
        <is>
          <t>Embedded Derivative Liability, Measurement Input</t>
        </is>
      </c>
      <c r="B10" s="14" t="n">
        <v>0.75</v>
      </c>
    </row>
    <row r="11">
      <c r="A11" s="4" t="inlineStr">
        <is>
          <t>2023 Notes | Stock price volatility</t>
        </is>
      </c>
    </row>
    <row r="12">
      <c r="A12" s="3" t="inlineStr">
        <is>
          <t>Fair value valuation assumptions</t>
        </is>
      </c>
    </row>
    <row r="13">
      <c r="A13" s="4" t="inlineStr">
        <is>
          <t>Embedded Derivative Liability, Measurement Input</t>
        </is>
      </c>
      <c r="B13" s="5" t="n">
        <v>95</v>
      </c>
    </row>
    <row r="14">
      <c r="A14" s="4" t="inlineStr">
        <is>
          <t>2023 Notes | Probabilities of conversion provisions | Minimum</t>
        </is>
      </c>
    </row>
    <row r="15">
      <c r="A15" s="3" t="inlineStr">
        <is>
          <t>Fair value valuation assumptions</t>
        </is>
      </c>
    </row>
    <row r="16">
      <c r="A16" s="4" t="inlineStr">
        <is>
          <t>Embedded Derivative Liability, Measurement Input</t>
        </is>
      </c>
      <c r="B16" s="5" t="n">
        <v>5</v>
      </c>
    </row>
    <row r="17">
      <c r="A17" s="4" t="inlineStr">
        <is>
          <t>2023 Notes | Probabilities of conversion provisions | Maximum</t>
        </is>
      </c>
    </row>
    <row r="18">
      <c r="A18" s="3" t="inlineStr">
        <is>
          <t>Fair value valuation assumptions</t>
        </is>
      </c>
    </row>
    <row r="19">
      <c r="A19" s="4" t="inlineStr">
        <is>
          <t>Embedded Derivative Liability, Measurement Input</t>
        </is>
      </c>
      <c r="B19" s="5" t="n">
        <v>10</v>
      </c>
    </row>
    <row r="20">
      <c r="A20" s="4" t="inlineStr">
        <is>
          <t>2023 Notes | Probabilities of conversion provisions | Maximum | PHC Option</t>
        </is>
      </c>
    </row>
    <row r="21">
      <c r="A21" s="3" t="inlineStr">
        <is>
          <t>Fair value valuation assumptions</t>
        </is>
      </c>
    </row>
    <row r="22">
      <c r="A22" s="4" t="inlineStr">
        <is>
          <t>Embedded Derivative Liability, Measurement Input</t>
        </is>
      </c>
      <c r="B22" s="5" t="n">
        <v>10</v>
      </c>
    </row>
    <row r="23">
      <c r="A23" s="4" t="inlineStr">
        <is>
          <t>2023 Notes | Time period until maturity (yrs)</t>
        </is>
      </c>
    </row>
    <row r="24">
      <c r="A24" s="3" t="inlineStr">
        <is>
          <t>Fair value valuation assumptions</t>
        </is>
      </c>
    </row>
    <row r="25">
      <c r="A25" s="4" t="inlineStr">
        <is>
          <t>Embedded Derivative Liability, Measurement Input</t>
        </is>
      </c>
      <c r="B25" s="14" t="n">
        <v>0.84</v>
      </c>
    </row>
    <row r="26">
      <c r="A26" s="4" t="inlineStr">
        <is>
          <t>PHC Notes | Stock price volatility</t>
        </is>
      </c>
    </row>
    <row r="27">
      <c r="A27" s="3" t="inlineStr">
        <is>
          <t>Fair value valuation assumptions</t>
        </is>
      </c>
    </row>
    <row r="28">
      <c r="A28" s="4" t="inlineStr">
        <is>
          <t>Embedded Derivative Liability, Measurement Input</t>
        </is>
      </c>
      <c r="B28" s="5" t="n">
        <v>102</v>
      </c>
    </row>
    <row r="29">
      <c r="A29" s="4" t="inlineStr">
        <is>
          <t>PHC Notes | Probabilities of conversion provisions | Minimum</t>
        </is>
      </c>
    </row>
    <row r="30">
      <c r="A30" s="3" t="inlineStr">
        <is>
          <t>Fair value valuation assumptions</t>
        </is>
      </c>
    </row>
    <row r="31">
      <c r="A31" s="4" t="inlineStr">
        <is>
          <t>Embedded Derivative Liability, Measurement Input</t>
        </is>
      </c>
      <c r="B31" s="5" t="n">
        <v>5</v>
      </c>
    </row>
    <row r="32">
      <c r="A32" s="4" t="inlineStr">
        <is>
          <t>PHC Notes | Probabilities of conversion provisions | Maximum</t>
        </is>
      </c>
    </row>
    <row r="33">
      <c r="A33" s="3" t="inlineStr">
        <is>
          <t>Fair value valuation assumptions</t>
        </is>
      </c>
    </row>
    <row r="34">
      <c r="A34" s="4" t="inlineStr">
        <is>
          <t>Embedded Derivative Liability, Measurement Input</t>
        </is>
      </c>
      <c r="B34" s="5" t="n">
        <v>10</v>
      </c>
    </row>
    <row r="35">
      <c r="A35" s="4" t="inlineStr">
        <is>
          <t>PHC Notes | Time period until maturity (yrs)</t>
        </is>
      </c>
    </row>
    <row r="36">
      <c r="A36" s="3" t="inlineStr">
        <is>
          <t>Fair value valuation assumptions</t>
        </is>
      </c>
    </row>
    <row r="37">
      <c r="A37" s="4" t="inlineStr">
        <is>
          <t>Embedded Derivative Liability, Measurement Input</t>
        </is>
      </c>
      <c r="B37" s="14" t="n">
        <v>2.59</v>
      </c>
    </row>
    <row r="38">
      <c r="A38" s="4" t="inlineStr">
        <is>
          <t>Energy Capital Facility | Stock price volatility</t>
        </is>
      </c>
    </row>
    <row r="39">
      <c r="A39" s="3" t="inlineStr">
        <is>
          <t>Fair value valuation assumptions</t>
        </is>
      </c>
    </row>
    <row r="40">
      <c r="A40" s="4" t="inlineStr">
        <is>
          <t>Embedded Derivative Liability, Measurement Input</t>
        </is>
      </c>
      <c r="B40" s="5" t="n">
        <v>91</v>
      </c>
    </row>
    <row r="41">
      <c r="A41" s="4" t="inlineStr">
        <is>
          <t>Energy Capital Facility | Probabilities of conversion provisions | Minimum</t>
        </is>
      </c>
    </row>
    <row r="42">
      <c r="A42" s="3" t="inlineStr">
        <is>
          <t>Fair value valuation assumptions</t>
        </is>
      </c>
    </row>
    <row r="43">
      <c r="A43" s="4" t="inlineStr">
        <is>
          <t>Embedded Derivative Liability, Measurement Input</t>
        </is>
      </c>
      <c r="B43" s="10" t="n">
        <v>0.05</v>
      </c>
    </row>
    <row r="44">
      <c r="A44" s="4" t="inlineStr">
        <is>
          <t>Energy Capital Facility | Probabilities of conversion provisions | Maximum</t>
        </is>
      </c>
    </row>
    <row r="45">
      <c r="A45" s="3" t="inlineStr">
        <is>
          <t>Fair value valuation assumptions</t>
        </is>
      </c>
    </row>
    <row r="46">
      <c r="A46" s="4" t="inlineStr">
        <is>
          <t>Embedded Derivative Liability, Measurement Input</t>
        </is>
      </c>
      <c r="B46" s="10" t="n">
        <v>0.1</v>
      </c>
    </row>
    <row r="47">
      <c r="A47" s="4" t="inlineStr">
        <is>
          <t>Energy Capital Facility | Time period until maturity (yrs) | Minimum</t>
        </is>
      </c>
    </row>
    <row r="48">
      <c r="A48" s="3" t="inlineStr">
        <is>
          <t>Fair value valuation assumptions</t>
        </is>
      </c>
    </row>
    <row r="49">
      <c r="A49" s="4" t="inlineStr">
        <is>
          <t>Embedded Derivative Liability, Measurement Input</t>
        </is>
      </c>
      <c r="B49" s="5" t="n">
        <v>0</v>
      </c>
    </row>
    <row r="50">
      <c r="A50" s="4" t="inlineStr">
        <is>
          <t>Energy Capital Facility | Time period until maturity (yrs) | Maximum</t>
        </is>
      </c>
    </row>
    <row r="51">
      <c r="A51" s="3" t="inlineStr">
        <is>
          <t>Fair value valuation assumptions</t>
        </is>
      </c>
    </row>
    <row r="52">
      <c r="A52" s="4" t="inlineStr">
        <is>
          <t>Embedded Derivative Liability, Measurement Input</t>
        </is>
      </c>
      <c r="B52" s="14" t="n">
        <v>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Tax Provision (Details) - USD ($)</t>
        </is>
      </c>
      <c r="B1" s="2" t="inlineStr">
        <is>
          <t>3 Months Ended</t>
        </is>
      </c>
    </row>
    <row r="2">
      <c r="B2" s="2" t="inlineStr">
        <is>
          <t>Mar. 31, 2022</t>
        </is>
      </c>
      <c r="C2" s="2" t="inlineStr">
        <is>
          <t>Mar. 31, 2021</t>
        </is>
      </c>
    </row>
    <row r="3">
      <c r="A3" s="3" t="inlineStr">
        <is>
          <t>Income Taxes</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Revenue</t>
        </is>
      </c>
      <c r="B4" s="6" t="n">
        <v>2189</v>
      </c>
      <c r="C4" s="6" t="n">
        <v>2359</v>
      </c>
    </row>
    <row r="5">
      <c r="A5" s="4" t="inlineStr">
        <is>
          <t>Due from related party</t>
        </is>
      </c>
      <c r="B5" s="5" t="n">
        <v>3797</v>
      </c>
      <c r="D5" s="6" t="n">
        <v>1768</v>
      </c>
    </row>
    <row r="6">
      <c r="A6" s="4" t="inlineStr">
        <is>
          <t>Due to related party</t>
        </is>
      </c>
      <c r="B6" s="5" t="n">
        <v>3674</v>
      </c>
      <c r="D6" s="5" t="n">
        <v>3597</v>
      </c>
    </row>
    <row r="7">
      <c r="A7" s="4" t="inlineStr">
        <is>
          <t>Ascensia</t>
        </is>
      </c>
    </row>
    <row r="8">
      <c r="A8" s="3" t="inlineStr">
        <is>
          <t>Related party transactions</t>
        </is>
      </c>
    </row>
    <row r="9">
      <c r="A9" s="4" t="inlineStr">
        <is>
          <t>Revenue</t>
        </is>
      </c>
      <c r="B9" s="5" t="n">
        <v>2200</v>
      </c>
      <c r="C9" s="6" t="n">
        <v>2400</v>
      </c>
    </row>
    <row r="10">
      <c r="A10" s="4" t="inlineStr">
        <is>
          <t>Due from related party</t>
        </is>
      </c>
      <c r="B10" s="5" t="n">
        <v>3800</v>
      </c>
      <c r="D10" s="5" t="n">
        <v>1800</v>
      </c>
    </row>
    <row r="11">
      <c r="A11" s="4" t="inlineStr">
        <is>
          <t>Due to related party</t>
        </is>
      </c>
      <c r="B11" s="6" t="n">
        <v>3700</v>
      </c>
      <c r="D11" s="6" t="n">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86718</v>
      </c>
      <c r="C4" s="6" t="n">
        <v>-249514</v>
      </c>
    </row>
    <row r="5">
      <c r="A5" s="3" t="inlineStr">
        <is>
          <t>Adjustments to reconcile net loss to net cash used in operating activities:</t>
        </is>
      </c>
    </row>
    <row r="6">
      <c r="A6" s="4" t="inlineStr">
        <is>
          <t>Depreciation and amortization expense</t>
        </is>
      </c>
      <c r="B6" s="5" t="n">
        <v>263</v>
      </c>
      <c r="C6" s="5" t="n">
        <v>316</v>
      </c>
    </row>
    <row r="7">
      <c r="A7" s="4" t="inlineStr">
        <is>
          <t>Non-cash interest expense (debt discount and deferred costs)</t>
        </is>
      </c>
      <c r="B7" s="5" t="n">
        <v>2772</v>
      </c>
      <c r="C7" s="5" t="n">
        <v>972</v>
      </c>
    </row>
    <row r="8">
      <c r="A8" s="4" t="inlineStr">
        <is>
          <t>Change in fair value of derivatives</t>
        </is>
      </c>
      <c r="B8" s="5" t="n">
        <v>-84569</v>
      </c>
      <c r="C8" s="5" t="n">
        <v>180899</v>
      </c>
    </row>
    <row r="9">
      <c r="A9" s="4" t="inlineStr">
        <is>
          <t>(Gain) Loss on fair value adjustment of option</t>
        </is>
      </c>
      <c r="B9" s="5" t="n">
        <v>-21701</v>
      </c>
      <c r="C9" s="5" t="n">
        <v>52675</v>
      </c>
    </row>
    <row r="10">
      <c r="A10" s="4" t="inlineStr">
        <is>
          <t>Gain on extinguishment of debt and option</t>
        </is>
      </c>
      <c r="C10" s="5" t="n">
        <v>-330</v>
      </c>
    </row>
    <row r="11">
      <c r="A11" s="4" t="inlineStr">
        <is>
          <t>Impairment of option, net</t>
        </is>
      </c>
      <c r="B11" s="5" t="n">
        <v>-30</v>
      </c>
      <c r="C11" s="5" t="n">
        <v>782</v>
      </c>
    </row>
    <row r="12">
      <c r="A12" s="4" t="inlineStr">
        <is>
          <t>Stock-based compensation expense</t>
        </is>
      </c>
      <c r="B12" s="5" t="n">
        <v>1736</v>
      </c>
      <c r="C12" s="5" t="n">
        <v>1740</v>
      </c>
    </row>
    <row r="13">
      <c r="A13" s="3" t="inlineStr">
        <is>
          <t>Changes in assets and liabilities:</t>
        </is>
      </c>
    </row>
    <row r="14">
      <c r="A14" s="4" t="inlineStr">
        <is>
          <t>Accounts receivable</t>
        </is>
      </c>
      <c r="B14" s="5" t="n">
        <v>-2056</v>
      </c>
      <c r="C14" s="5" t="n">
        <v>1301</v>
      </c>
    </row>
    <row r="15">
      <c r="A15" s="4" t="inlineStr">
        <is>
          <t>Prepaid expenses and other current assets</t>
        </is>
      </c>
      <c r="B15" s="5" t="n">
        <v>-1411</v>
      </c>
      <c r="C15" s="5" t="n">
        <v>-677</v>
      </c>
    </row>
    <row r="16">
      <c r="A16" s="4" t="inlineStr">
        <is>
          <t>Inventory</t>
        </is>
      </c>
      <c r="B16" s="5" t="n">
        <v>-837</v>
      </c>
      <c r="C16" s="5" t="n">
        <v>-1303</v>
      </c>
    </row>
    <row r="17">
      <c r="A17" s="4" t="inlineStr">
        <is>
          <t>Deposits and other assets</t>
        </is>
      </c>
      <c r="B17" s="5" t="n">
        <v>163</v>
      </c>
      <c r="C17" s="5" t="n">
        <v>-30</v>
      </c>
    </row>
    <row r="18">
      <c r="A18" s="4" t="inlineStr">
        <is>
          <t>Accounts payable</t>
        </is>
      </c>
      <c r="B18" s="5" t="n">
        <v>886</v>
      </c>
      <c r="C18" s="5" t="n">
        <v>-833</v>
      </c>
    </row>
    <row r="19">
      <c r="A19" s="4" t="inlineStr">
        <is>
          <t>Accrued expenses and other liabilities</t>
        </is>
      </c>
      <c r="B19" s="5" t="n">
        <v>-2031</v>
      </c>
      <c r="C19" s="5" t="n">
        <v>-3411</v>
      </c>
    </row>
    <row r="20">
      <c r="A20" s="4" t="inlineStr">
        <is>
          <t>Accrued interest</t>
        </is>
      </c>
      <c r="B20" s="5" t="n">
        <v>-62</v>
      </c>
      <c r="C20" s="5" t="n">
        <v>1155</v>
      </c>
    </row>
    <row r="21">
      <c r="A21" s="4" t="inlineStr">
        <is>
          <t>Net cash used in operating activities</t>
        </is>
      </c>
      <c r="B21" s="5" t="n">
        <v>-20159</v>
      </c>
      <c r="C21" s="5" t="n">
        <v>-16258</v>
      </c>
    </row>
    <row r="22">
      <c r="A22" s="3" t="inlineStr">
        <is>
          <t>Cash flows from investing activities</t>
        </is>
      </c>
    </row>
    <row r="23">
      <c r="A23" s="4" t="inlineStr">
        <is>
          <t>Capital expenditures</t>
        </is>
      </c>
      <c r="B23" s="5" t="n">
        <v>-137</v>
      </c>
      <c r="C23" s="5" t="n">
        <v>-11</v>
      </c>
    </row>
    <row r="24">
      <c r="A24" s="4" t="inlineStr">
        <is>
          <t>Proceeds from sale and maturity of marketable securities</t>
        </is>
      </c>
      <c r="B24" s="5" t="n">
        <v>19803</v>
      </c>
    </row>
    <row r="25">
      <c r="A25" s="4" t="inlineStr">
        <is>
          <t>Net cash provided by (used in) investing activities</t>
        </is>
      </c>
      <c r="B25" s="5" t="n">
        <v>19666</v>
      </c>
      <c r="C25" s="5" t="n">
        <v>-11</v>
      </c>
    </row>
    <row r="26">
      <c r="A26" s="3" t="inlineStr">
        <is>
          <t>Cash flows from financing activities</t>
        </is>
      </c>
    </row>
    <row r="27">
      <c r="A27" s="4" t="inlineStr">
        <is>
          <t>Issuance of common stock, net</t>
        </is>
      </c>
      <c r="B27" s="5" t="n">
        <v>8004</v>
      </c>
      <c r="C27" s="5" t="n">
        <v>152087</v>
      </c>
    </row>
    <row r="28">
      <c r="A28" s="4" t="inlineStr">
        <is>
          <t>Proceeds from exercise of stock options, stock warrants and ESPP purchases</t>
        </is>
      </c>
      <c r="B28" s="5" t="n">
        <v>233</v>
      </c>
      <c r="C28" s="5" t="n">
        <v>1804</v>
      </c>
    </row>
    <row r="29">
      <c r="A29" s="4" t="inlineStr">
        <is>
          <t>Proceeds from issuance of Masters preferred stock, net</t>
        </is>
      </c>
      <c r="C29" s="5" t="n">
        <v>22783</v>
      </c>
    </row>
    <row r="30">
      <c r="A30" s="4" t="inlineStr">
        <is>
          <t>Repayment of term loans</t>
        </is>
      </c>
      <c r="B30" s="5" t="n">
        <v>-2194</v>
      </c>
    </row>
    <row r="31">
      <c r="A31" s="4" t="inlineStr">
        <is>
          <t>Net cash provided by financing activities</t>
        </is>
      </c>
      <c r="B31" s="5" t="n">
        <v>6043</v>
      </c>
      <c r="C31" s="5" t="n">
        <v>176674</v>
      </c>
    </row>
    <row r="32">
      <c r="A32" s="4" t="inlineStr">
        <is>
          <t>Net increase in cash and cash equivalents</t>
        </is>
      </c>
      <c r="B32" s="5" t="n">
        <v>5550</v>
      </c>
      <c r="C32" s="5" t="n">
        <v>160405</v>
      </c>
    </row>
    <row r="33">
      <c r="A33" s="4" t="inlineStr">
        <is>
          <t>Cash and cash equivalents, at beginning of period</t>
        </is>
      </c>
      <c r="B33" s="5" t="n">
        <v>33461</v>
      </c>
      <c r="C33" s="5" t="n">
        <v>18205</v>
      </c>
    </row>
    <row r="34">
      <c r="A34" s="4" t="inlineStr">
        <is>
          <t>Cash and cash equivalents, at ending of period</t>
        </is>
      </c>
      <c r="B34" s="5" t="n">
        <v>39011</v>
      </c>
      <c r="C34" s="5" t="n">
        <v>178610</v>
      </c>
    </row>
    <row r="35">
      <c r="A35" s="3" t="inlineStr">
        <is>
          <t>Supplemental disclosure of cash flow information</t>
        </is>
      </c>
    </row>
    <row r="36">
      <c r="A36" s="4" t="inlineStr">
        <is>
          <t>Cash paid during the period for interest</t>
        </is>
      </c>
      <c r="B36" s="6" t="n">
        <v>1762</v>
      </c>
      <c r="C36" s="5" t="n">
        <v>1927</v>
      </c>
    </row>
    <row r="37">
      <c r="A37" s="3" t="inlineStr">
        <is>
          <t>Supplemental disclosure of non-cash investing and financing activities</t>
        </is>
      </c>
    </row>
    <row r="38">
      <c r="A38" s="4" t="inlineStr">
        <is>
          <t>Issuance of common stock converted from preferred shares</t>
        </is>
      </c>
      <c r="C38" s="5" t="n">
        <v>54166</v>
      </c>
    </row>
    <row r="39">
      <c r="A39" s="4" t="inlineStr">
        <is>
          <t>Issuance of common stock converted from notes payables</t>
        </is>
      </c>
      <c r="C39" s="6" t="n">
        <v>4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and Nature of Operations</t>
        </is>
      </c>
    </row>
    <row r="4">
      <c r="A4" s="4" t="inlineStr">
        <is>
          <t>Organization and Nature of Operations</t>
        </is>
      </c>
      <c r="B4" s="4" t="inlineStr">
        <is>
          <t>​ 1. Organization and Nature of Operations ​ Senseonics Holdings, Inc., a Delaware corporation, is a medical technology company focused on the development and commercialization of long-term, implantable continuous glucose monitoring (“CGM”) systems to improve the lives of people with diabetes by enhancing their ability to manage their disease with relative ease and accuracy. Senseonics, Incorporated is a wholly owned subsidiary of Senseonics Holdings, Inc. and was originally incorporated on October 30, 1996 and commenced operations on January 15, 1997. Senseonics Holdings, Inc. and Senseonics, Incorporated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t>
        </is>
      </c>
    </row>
    <row r="4">
      <c r="A4" s="4" t="inlineStr">
        <is>
          <t>Liquidity and Capital Resources</t>
        </is>
      </c>
      <c r="B4" s="4" t="inlineStr">
        <is>
          <t>2. Liquidity and Capital Resources ​ From its founding in 1996 until 2010, the Company has devoted substantially all of its resources to researching various sensor technologies and platforms. Beginning in 2010, the Company narrowed its focus to developing and refining a commercially viable glucose monitoring system. However, to date, the Company has not generated any significant revenue from product sales. The Company has incurred substantial losses and cumulative negative cash flows from operations since its inception in October 1996. The Company has never been profitable from operations, and its net losses were $302.5 million, $175.2 million, and $115.5 million for the years ended December 31, 2021, 2020 and 2019, respectively. As of March 31, 2022, the Company had an accumulated deficit of $864.3 million. To date, the Company has funded its operations principally through the issuance of preferred stock, common stock, convertible notes and debt. As of March 31, 2022, the Company had cash, cash equivalents and marketable securities of $166.9 million.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its sales agent in an “at the market” offering. Jefferies will receive a commission up to 3.0% of the gross proceeds of any common stock sold through Jefferies under the 2021 Sales Agreement. During the three months ended March 31, 2022, the Company received $8.0 million in net proceeds from the sale of 3,077,493 shares of its common stock under the 2021 Sales Agreement. ​ In November 2019, the Company entered into an Open Market Sale Agreement (the “2019 Sales Agreement”) with Jefferies, under which the Company could offer and sell, from time to time at its sole discretion, shares of its common stock having an aggregate offering price of up to $50.0 million through Jeffries as its sales agent in an “at the market” offering. In June 2021, the Company received $48.4 million in net proceeds from the sale of 12,830,333 shares of its common stock utilizing the full capacity under the 2019 Sales Agreement. ​ On January 21, 2021, the Company entered into an underwriting agreement, which was subsequently amended and restated on the same day (the “Underwriting Agreement”) with H.C. Wainwright &amp; Co., LLC, as representative of the underwriters (the “Underwriters”), to issue and sell 51,948,052 shares of common stock, in an underwritten public offering pursuant to effective registration statements on Form S-3, including a related prospectus and prospectus supplement, in each case filed with the Securities and Exchange Commission (the “Offering”). The price to the public in the Offering was $1.925 per share of common stock. The Underwriters agreed to purchase the shares from the Company pursuant to the Underwriting Agreement at a price of $1.799875 per share and the Company also agreed to reimburse them for customary fees and expenses. The initial closing of the Offering occurred on January 26, 2021. Subsequent to the initial closing, the Underwriters exercised their option to purchase an additional 7,792,207 shares of common stock. Total net proceeds from the Offering were $106.1 million after deducting underwriting discounts and commissions and estimated offering expenses. ​ On January 17, 2021, the Company entered into a Securities Purchase Agreement (the “Purchase Agreement”) with certain institutional purchasers (the “Purchasers”), pursuant to which the Company sold to the Purchasers, in a registered direct offering (the “Registered Direct Offering”), an aggregate of 40,000,000 shares (the “Shares”) of common stock, $0.001 par value per share. The Shares were sold at a purchase price of $1.25 per share for aggregate gross proceeds to the Company of $50.0 million, before deducting fees to the placement agent and other estimated offering expenses payable by the Company. The Shares were offered and sold by the Company pursuant to an effective shelf registration statement on Form S-3, which was originally filed with the Securities and Exchange Commission on November 27, 2019. The net proceeds to the Company from the Registered Direct Offering, after deducting fees and expenses and the estimated offering expenses payable by the Company, were approximately $46.1 million. ​ On November 9, 2020, the Company entered into an equity line agreement (the “Equity Line Agreement”) with Energy Capital, LLC, a Florida limited liability company (“Energy Capital”), which provides that, upon the terms and subject to the conditions and limitations set forth therein, Energy Capital i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e Company has less than $8 million of cash, cash equivalents and other available credit (aside from availability under the Equity Line Agreement), the Company has the right, at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the Company’s Series B Preferred Stock at a per share price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s that the Company shall not affect any Regular Purchase Notice under the Equity Line Agreement on any date where the closing price of the Company’s common stock on the NYSE American is less than $0.25 without the approval of Energy Capital. In addition, beginning on January 1, 2022, since there have been no sales of the Series B Preferred Stock pursuant to Regular Purchases, Energy Capital has the right, at its sole discretion, by its delivery to the Company of a Regular Purchase Notice, to purchase up to the $12.0 million of Series B Preferred Stock under the Equity Line Agreement at the Purchase Price. There have been no issuances of Series B Preferred Stock as of March 31, 2022.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s the option to sell and issue PHC up to $15.0 million of convertible preferred stock on or before December 31, 2022, contingent upon obtaining approval for the 180-day Eversense product for marketing in the United States before such date. ​ Additionally, on August 9, 2020, the Company entered into a Stock Purchase Agreement with Masters Special Solutions, LLC and certain affiliates thereof (“Masters”), pursuant to which the Company issued and sold to Masters 3,000 shares of convertible preferred stock, designated as Series A Preferred Stock (the “Series A Preferred Stock”), at a price of $1,000.00 per share in an initial closing. Masters also had the option to purchase up to an additional 27,000 shares of Series A Preferred Stock at a price of $1,00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to the Company of $22.8 million. Each share of Series A Preferred Stock was initially convertible into a number of shares of common stock equal to $1,000.00 divided by the conversion price of $0.476 per share, subject to customary anti-dilution adjustments, including in the event of any stock split. All shares of Series A Preferred Stock have been converted to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3. Summary of Significant Accounting Policies ​ 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March 31, 2022, and December 31, 2021, results of operations, comprehensive income (loss), and changes in stockholder’s deficit for the three months ended March 31, 2022, and 2021 and cash flows for the three months ended March 31, 2022, and 2021 have been included. The unaudited condensed consolidated financial statements should be read in conjunction with the Company’s Annual Report on Form 10-K for the year ended December 31, 2021, as filed with the SEC on March 1, 2022. The interim results for March 31, 2022 are not necessarily indicative of the results to be expected for the year ending December 31, 2022, or for any future interim periods. The consolidated financial statements reflect the accounts of Senseonics Holdings, Inc. and its wholly owned operating subsidiary Senseonics, Incorporated.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 Segment Information ​ The Company views its operations and manages its business in one segment, glucose monitoring products. ​ Comprehensive Loss ​ Comprehensive income (loss) comprises of net income (loss) and other changes in equity that are excluded from net income (loss). For the three months ended March 31, 2022, the Company’s comprehensive income included $0.6 million of other comprehensive loss related to the unrealized loss on marketable securities. For the three months ended March 31, 2021, the Company’s net loss equaled its comprehensive loss. ​ 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dates set forth below (in thousands): ​ ​ ​ ​ ​ ​ ​ ​ ​ ​ ​ ​ ​ ​ ​ ​ ​ ​ ​ ​ ​ ​ ​ ​ ​ ​ ​ ​ March 31, ​ December 31, ​ ​ ​ ​ ​ ​ ​ ​ ​ 2022 2021 Cash ⁽ ¹ ⁾ ​ ​ ​ ​ ​ ​ ​ ​ ​ ​ $ 1,338 ​ $ 4,264 ​ Money market funds ​ ​ ​ ​ ​ ​ ​ ​ ​ ​ ​ ​ 37,673 ​ ​ 29,197 ​ Cash and cash equivalents ​ ​ ​ ​ ​ ​ ​ ​ ​ ​ ​ $ 39,011 ​ $ 33,461 ​ (1) Includes overnight repurchase agreements ​ 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as no impairment recorded for the three months ended March 31, 2022. Management identified an indicator of impairment for a right of use asset and recorded an immaterial expense for the three months ended March 31, 2021. 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At March 31, 2022, and December 31, 2021, the warranty reserve was $0.8 million and $0.7 million, respectively. The following table provides a reconciliation of the change in estimated warranty liabilities for the three months ended March 31, 2022 and for the twelve months ended December 31, 2021 (in thousands): ​ ​ ​ ​ ​ ​ ​ ​ ​ ​ March 31, ​ December 31, ​ 2022 2021 Balance at beginning of the period ​ $ 723 ​ $ 646 Provision for warranties during the period ​ ​ 58 ​ ​ 781 Settlements made during the period ​ ​ (3) ​ ​ (704) Balance at end of the period ​ $ 778 ​ $ 723 ​ Revenue Recognition The Company generates product revenue from sales of the Eversense system and related components and supplies to Ascensia, through a collaboration and commercialization agreement (the “Commercialization Agreement”), third-party distributors in the European Union and to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the Company’s product based upon the delivery terms as defined in the contract at an amount that reflects the consideration which the Company expects to receive in exchange for the product. Contracts with the Company’s distributors contain performance obligations, mostly for the supply of goods, and is typically satisfied upon transfer of control of the product.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 The Company’s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the Company develops estimates for the expected value based on the terms of the agreements, historical data, geographic mix, reimbursement rates, Ascensia’s ability to sell through the inventory and market conditions. ​ Contract assets consist of unbilled receivables from customers and are recorded at net realizable value and relate to the revenue share variable consideration from the Ascensia commercial agreement. ​ Concentration of Revenue and Customers ​ For the three months ended March 31, 2022 and 2021, the Company derived 88% and 81%, respectively, of its total revenue from one customer, Ascensia. Revenues for these corresponding periods represent purchases for sensors,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months ended March 31, 2022 and 2021: ​ ​ ​ ​ ​ ​ ​ ​ ​ ​ ​ ​ ​ ​ ​ ​ March 31, 2022 ​ ​ March 31, 2021 ​ ​ ​ ​ ​ % ​ ​ ​ ​ % ​ (Dollars in thousands) ​ Amount ​ of Total ​ ​ Amount ​ of Total ​ Revenue, net: ​ ​ ​ ​ ​ ​ ​ ​ ​ ​ ​ ​ Outside of the United States ​ $ 1,714 ​ 69.1 % ​ $ 2,533 ​ 89.0 % United States ​ ​ 767 ​ 30.9 ​ ​ ​ 313 ​ 11.0 ​ Total ​ $ 2,481 ​ 100.0 % ​ $ 2,846 ​ 100.0 % ​ ​ Marketable Securities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or loss.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The Company does not generally intend to sell these investments, and it is not more likely than not that the Company will be required to sell the investments before recovery of their amortized cost bases, which may be at maturity. ​ 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does not have a history of collectability concerns and no allowance for uncollectible accounts was recorded as of March 31, 2022 and December 31, 2021. Accounts receivable as of March 31, 2022 and December 31, 2021 included unbilled accounts receivable of $0.7 million and $1.8 million, respectively. The Company expects to invoice and collect all unbilled accounts receivable within 12 months. ​ Net Income (Loss) per Share ​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Basic net loss per share is computed by dividing net loss available to common stockholders by the weighted average number of shares of common stock outstanding during the period. Potentially dilutive common shares consist of shares issuable from restricted stock units, warrants and the Company’s convertible note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notes are determined using the if converted method. In periods of net loss, all potentially dilutive common shares are excluded from the computation of the diluted net loss per share for those periods, as the effect would be anti-dilutive. ​ The following table sets forth the computation of basic and diluted net income per share for the periods shown: ​ ​ ​ ​ ​ ​ ​ ​ Three Months Ended March 31, ​ ​ 2022 2021 ​ ​ ​ ​ ​ Net income (loss) ​ 86,718 ​ (249,514) Impact of conversion of dilutive securities ​ (104,575) ​ - ​ ​ ​ ​ ​ ​ ​ ​ ​ ​ Dilutive Net income (loss) ​ (17,857) ​ (249,514) ​ ​ ​ ​ ​ Net income (loss) per share ​ ​ ​ ​ Basic ​ 0.19 ​ (0.68) Diluted ​ (0.03) ​ (0.68) ​ ​ ​ ​ ​ Basic weighted average shares outstanding ​ 455,942,886 ​ 364,274,433 Dilutive potential common stock outstanding ​ ​ ​ ​ Stock-based awards ​ 8,982,055 ​ - 2023 Notes ​ 4,617,646 ​ - 2025 Notes ​ 39,689,142 ​ - PHC Notes ​ 65,151,893 ​ - Energy Capital Option ​ 25,129,298 ​ - Warrants ​ 5,685,919 ​ - Diluted weighted average shares outstanding ​ 605,198,839 ​ 364,274,433 ​ For the three months ended March 31, 2021, the Company operated at a loss. Accordingly, all potentially dilutive shares were considered antidilutive, and basic and diluted EPS are the same. ​ Outstanding anti-dilutive securities not included in the diluted net income per share attributable to common stockholders calculations were as follows: ​ ​ ​ ​ ​ ​ ​ ​ Three Months Ended March 31, ​ 2022 ​ 2021 Stock-based awards ​ 9,877,143 ​ 29,827,858 2023 Notes ​ — ​ 5,224,594 2025 Notes ​ — ​ 39,689,142 PHC Notes ​ — ​ 65,757,177 PHC Option ​ 24,959,156 ​ — Warrants ​ 179,606 ​ 13,532,533 Total anti-dilutive shares outstanding ​ 35,015,905 ​ 154,031,304 ​ Recent Accounting Pronouncements ​ Recently Adopted ​ In August 2020, the FASB issued ASU 2020-06,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7:32Z</dcterms:created>
  <dcterms:modified xmlns:dcterms="http://purl.org/dc/terms/" xmlns:xsi="http://www.w3.org/2001/XMLSchema-instance" xsi:type="dcterms:W3CDTF">2022-05-10T20:27:32Z</dcterms:modified>
</cp:coreProperties>
</file>